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Sponsored Research, Collaborati"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Restructuring Cos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Restructuring Costs (Tables)" sheetId="35" state="visible" r:id="rId35"/>
    <sheet xmlns:r="http://schemas.openxmlformats.org/officeDocument/2006/relationships" name="Nature of the Business - Additi" sheetId="36" state="visible" r:id="rId36"/>
    <sheet xmlns:r="http://schemas.openxmlformats.org/officeDocument/2006/relationships" name="Summary of Significant Accoun_3" sheetId="37" state="visible" r:id="rId37"/>
    <sheet xmlns:r="http://schemas.openxmlformats.org/officeDocument/2006/relationships" name="Short-Term Investments - Additi" sheetId="38" state="visible" r:id="rId38"/>
    <sheet xmlns:r="http://schemas.openxmlformats.org/officeDocument/2006/relationships" name="Short-Term Investments - Summar" sheetId="39" state="visible" r:id="rId39"/>
    <sheet xmlns:r="http://schemas.openxmlformats.org/officeDocument/2006/relationships" name="Fair Value Measurements - Summa" sheetId="40" state="visible" r:id="rId40"/>
    <sheet xmlns:r="http://schemas.openxmlformats.org/officeDocument/2006/relationships" name="Leases - Additional Information" sheetId="41" state="visible" r:id="rId41"/>
    <sheet xmlns:r="http://schemas.openxmlformats.org/officeDocument/2006/relationships" name="Accrued Expenses - Schedule of " sheetId="42" state="visible" r:id="rId42"/>
    <sheet xmlns:r="http://schemas.openxmlformats.org/officeDocument/2006/relationships" name="Accrued Expenses - Additional I" sheetId="43" state="visible" r:id="rId43"/>
    <sheet xmlns:r="http://schemas.openxmlformats.org/officeDocument/2006/relationships" name="Sponsored Research, Collabora_2" sheetId="44" state="visible" r:id="rId44"/>
    <sheet xmlns:r="http://schemas.openxmlformats.org/officeDocument/2006/relationships" name="Stockholders Equity - Additiona" sheetId="45" state="visible" r:id="rId45"/>
    <sheet xmlns:r="http://schemas.openxmlformats.org/officeDocument/2006/relationships" name="Stockholders Equity - Schedule " sheetId="46" state="visible" r:id="rId46"/>
    <sheet xmlns:r="http://schemas.openxmlformats.org/officeDocument/2006/relationships" name="Stock-Based Compensation - Sche"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c_2" sheetId="51" state="visible" r:id="rId51"/>
    <sheet xmlns:r="http://schemas.openxmlformats.org/officeDocument/2006/relationships" name="Income Taxes - Summary of Incom" sheetId="52" state="visible" r:id="rId52"/>
    <sheet xmlns:r="http://schemas.openxmlformats.org/officeDocument/2006/relationships" name="Income Taxes - Schedule of Prov" sheetId="53" state="visible" r:id="rId53"/>
    <sheet xmlns:r="http://schemas.openxmlformats.org/officeDocument/2006/relationships" name="Income Taxes - Schedule of Inco" sheetId="54" state="visible" r:id="rId54"/>
    <sheet xmlns:r="http://schemas.openxmlformats.org/officeDocument/2006/relationships" name="Income Taxes - Summary of Compo" sheetId="55" state="visible" r:id="rId55"/>
    <sheet xmlns:r="http://schemas.openxmlformats.org/officeDocument/2006/relationships" name="Income Taxes - Additional Infor" sheetId="56" state="visible" r:id="rId56"/>
    <sheet xmlns:r="http://schemas.openxmlformats.org/officeDocument/2006/relationships" name="Net Loss per Share - Computatio" sheetId="57" state="visible" r:id="rId57"/>
    <sheet xmlns:r="http://schemas.openxmlformats.org/officeDocument/2006/relationships" name="Net Loss per Share - Potential "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 xmlns:r="http://schemas.openxmlformats.org/officeDocument/2006/relationships" name="Employee Benefit Plans - Additi" sheetId="61" state="visible" r:id="rId61"/>
    <sheet xmlns:r="http://schemas.openxmlformats.org/officeDocument/2006/relationships" name="Restructuring Costs - Additiona" sheetId="62" state="visible" r:id="rId62"/>
    <sheet xmlns:r="http://schemas.openxmlformats.org/officeDocument/2006/relationships" name="Restructuring Costs - Details o"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VR</t>
        </is>
      </c>
      <c r="C9" s="4" t="inlineStr">
        <is>
          <t xml:space="preserve"> </t>
        </is>
      </c>
      <c r="D9" s="4" t="inlineStr">
        <is>
          <t xml:space="preserve"> </t>
        </is>
      </c>
    </row>
    <row r="10">
      <c r="A10" s="4" t="inlineStr">
        <is>
          <t>Entity Registrant Name</t>
        </is>
      </c>
      <c r="B10" s="4" t="inlineStr">
        <is>
          <t>ALLOVIR, INC.</t>
        </is>
      </c>
      <c r="C10" s="4" t="inlineStr">
        <is>
          <t xml:space="preserve"> </t>
        </is>
      </c>
      <c r="D10" s="4" t="inlineStr">
        <is>
          <t xml:space="preserve"> </t>
        </is>
      </c>
    </row>
    <row r="11">
      <c r="A11" s="4" t="inlineStr">
        <is>
          <t>Entity Central Index Key</t>
        </is>
      </c>
      <c r="B11" s="4" t="inlineStr">
        <is>
          <t>0001754068</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58.8</v>
      </c>
    </row>
    <row r="26">
      <c r="A26" s="4" t="inlineStr">
        <is>
          <t>Entity Common Stock, Shares Outstanding</t>
        </is>
      </c>
      <c r="B26" s="4" t="inlineStr">
        <is>
          <t xml:space="preserve"> </t>
        </is>
      </c>
      <c r="C26" s="6" t="n">
        <v>5043357</v>
      </c>
      <c r="D26" s="4" t="inlineStr">
        <is>
          <t xml:space="preserve"> </t>
        </is>
      </c>
    </row>
    <row r="27">
      <c r="A27" s="4" t="inlineStr">
        <is>
          <t>Security12b Title</t>
        </is>
      </c>
      <c r="B27" s="4" t="inlineStr">
        <is>
          <t>Common Stock, par value $0.0001 per shar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File Number</t>
        </is>
      </c>
      <c r="B29" s="4" t="inlineStr">
        <is>
          <t>001-39409</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Entity Tax Identification Number</t>
        </is>
      </c>
      <c r="B31" s="4" t="inlineStr">
        <is>
          <t>83-1971007</t>
        </is>
      </c>
      <c r="C31" s="4" t="inlineStr">
        <is>
          <t xml:space="preserve"> </t>
        </is>
      </c>
      <c r="D31" s="4" t="inlineStr">
        <is>
          <t xml:space="preserve"> </t>
        </is>
      </c>
    </row>
    <row r="32">
      <c r="A32" s="4" t="inlineStr">
        <is>
          <t>Entity Address Address Line1</t>
        </is>
      </c>
      <c r="B32" s="4" t="inlineStr">
        <is>
          <t>PO Box 44, 1661 Massachusetts Avenue</t>
        </is>
      </c>
      <c r="C32" s="4" t="inlineStr">
        <is>
          <t xml:space="preserve"> </t>
        </is>
      </c>
      <c r="D32" s="4" t="inlineStr">
        <is>
          <t xml:space="preserve"> </t>
        </is>
      </c>
    </row>
    <row r="33">
      <c r="A33" s="4" t="inlineStr">
        <is>
          <t>Entity Address City Or Town</t>
        </is>
      </c>
      <c r="B33" s="4" t="inlineStr">
        <is>
          <t>Lexington</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2420</t>
        </is>
      </c>
      <c r="C35" s="4" t="inlineStr">
        <is>
          <t xml:space="preserve"> </t>
        </is>
      </c>
      <c r="D35" s="4" t="inlineStr">
        <is>
          <t xml:space="preserve"> </t>
        </is>
      </c>
    </row>
    <row r="36">
      <c r="A36" s="4" t="inlineStr">
        <is>
          <t>City Area Code</t>
        </is>
      </c>
      <c r="B36" s="4" t="inlineStr">
        <is>
          <t>617</t>
        </is>
      </c>
      <c r="C36" s="4" t="inlineStr">
        <is>
          <t xml:space="preserve"> </t>
        </is>
      </c>
      <c r="D36" s="4" t="inlineStr">
        <is>
          <t xml:space="preserve"> </t>
        </is>
      </c>
    </row>
    <row r="37">
      <c r="A37" s="4" t="inlineStr">
        <is>
          <t>Local Phone Number</t>
        </is>
      </c>
      <c r="B37" s="4" t="inlineStr">
        <is>
          <t>433-2605</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 xml:space="preserve">Deloitte &amp; Touche LLP </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AlloVir, Inc. and subsidiaries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lloVir, Inc. (“AlloVir” or “the Company”, formerly known as ViraCyte, Inc.) is a biopharmaceutical company. The Company's initial focus was on developing highly innovative allogeneic T cell therapies to treat and prevent devastating viral diseases. AlloVir's innovative and proprietary virus-specific T cell ("VST") therapy platform allows AlloVir to generate off-the-shelf VSTs designed to restore immunity in patients with T cell deficiencies who are at risk from the life-threatening consequences of viral diseases. This included: (1) posoleucel (ALVR105), an investigational off-the-shelf multi-virus-specific T cell therapy, which targeted six viral pathogens in immunocompromised individuals: adenovirus (“AdV”), BK virus (“BKV”), cytomegalovirus (“CMV”), Epstein-Barr virus (“EBV”), human herpesvirus 6 (“HHV-6”) and JC virus (“JCV”); (2) ALVR106, an allogeneic, off-the-shelf VST therapy candidate developed to target devastating diseases caused by four respiratory viruses: human metapneumovirus (“hMPV”), influenza, parainfluenza virus (“PIV”) and respiratory syncytial virus (“RSV”); and (3) ALVR107, an allogeneic, off-the-shelf VST therapy candidate designed to target hepatitis B (“HBV”)-infected cells with the aim of curing chronic HBV infections. On December 22, 2023, AlloVir announced the discontinuation of three Phase 3 registrational trials of posoleucel following separate, pre-planned Data Safety Monitoring Board (“DSMB”), futility analyses that concluded the studies were unlikely to meet their primary endpoints. Specifically, the Company discontinued a multicenter, randomized, double-blind, placebo-controlled Phase 3 trial comparing posoleucel to placebo for the prevention of infection or disease due to AdV, BKV, CMV, EBV, HHV-6, or JCV in high-risk adult and pediatric patients after undergoing an allogeneic hematopoietic stem cell transplant. The Company also discontinued two multicenter, randomized, double-blind, placebo-controlled Phase 3 trials of posoleucel – one for the treatment of virus-associated hemorrhagic cystitis and the second for the treatment of adenovirus infection – both after allogeneic hematopoietic cell transplant. At this time, AlloVir does not intend to resume development of posoleucel or any other product candidates. On December 22, 2023, AlloVir announced the decision to conduct a comprehensive review of strategic alternatives focused on maximizing shareholder value. AlloVir also engaged Leerink Partners as its exclusive strategic financial advisor to assist in the process of exploring strategic alternatives, including the Merger (as defined below) with Kalaris Therapeutics, Inc. (“Kalaris”). In connection with the evaluation of strategic alternatives to maximize capital preservation, the Company has implemented a plan to reduce its workforce by approximately 95 %. This workforce reduction plan was approved in January 2024, and took place primarily during the first quarter of 2024 and was substantially completed by April 15, 2024. After a comprehensive review of strategic alternatives, including identifying and reviewing potential candidates for a strategic transaction, on November 7, 2024, AlloVir entered into the merger agreement (the “Merger Agreement”) with Kalaris and Aurora Merger Sub, Inc., a wholly-owned subsidiary of AlloVir (“Merger Sub”) pursuant to which, among other matters, and subject to the satisfaction or waiver of the conditions set forth in the Merger Agreement, at the effective time of the Merger (as defined below), Merger Sub will merge with and into Kalaris, with Kalaris surviving as AlloVir’s wholly-owned subsidiary (the “Merger”). The Merger was approved by AlloVir’s board of directors, and the AlloVir board of directors resolved to recommend approval of the Merger Agreement to AlloVir’s stockholders. The closing of the Merger is subject to approval by AlloVir’s and Kalaris’ stockholders, as well as other customary closing conditions, including the effectiveness of a registration statement filed with the SEC in connection with the transaction and Nasdaq’s approval of the listing of the shares of the AlloVir common stock to be issued in connection with the transaction. If the Merger is completed, the business of Kalaris will continue as the business of the combined company. The Merger is expected to close in the first quarter of 2025, subject to the satisfaction or waiver of various conditions, by each of the parties, at or prior to the closing of the Merger, including, among other things, (i) the approval by AlloVir stockholders of (a) the issuance of shares of AlloVir common stock, which represent more than 20 % of the shares of AlloVir common stock outstanding immediately prior to the Merger, to Kalaris stockholders pursuant to the terms of the Merger Agreement and pursuant to Nasdaq Listing Rule 5635(a) and (b) the change of control of AlloVir resulting from the Merger, (ii) the adoption of the Merger Agreement by the requisite Kalaris stockholders, (iii) AlloVir’s net cash at the closing of the Merger being no less than $ 95.0 million and (iv) other customary closing conditions. The Merger was unanimously approved by the AlloVir board of directors. AlloVir is holding a special meeting of its stockholders on March 12, 2025, at 9:00 AM Eastern Time unless postponed or adjourned to a later date, in order to obtain the stockholder approvals necessary to complete the Merger and related matters. If the Merger is completed, the business of Kalaris will continue as the business of the combined company. At the effective time of the Merger, each issued and outstanding share of Kalaris common stock will be converted into the right to receive a certain number of shares of AlloVir common stock based on an exchange ratio (the “exchange ratio”). Under the exchange ratio formula in the Merger Agreement, upon closing of the Merger, on a pro forma basis and based upon the number of shares of AlloVir common stock expected to be issued in the Merger, it is expected that pre-Merger Kalaris stockholders will own approximately 75.34 % of the combined company and pre-Merger AlloVir stockholders will own approximately 24.66 % of the combined company, in each case, on a fully-diluted basis (excluding any shares reserved for future equity awards). Under certain circumstances, the ownership percentages may be adjusted upward or downward based on the level of AlloVir’s net cash at the closing of the Merger. The exchange ratio, and related pro forma ownership, assumes (a) a valuation of AlloVir of $ 116.0 million, which is subject to adjustment to the extent that AlloVir’s net cash at closing of the Merger is above or below $ 100.0 million by more than $ 1.0 million (provided that AlloVir’s net cash at closing of the Merger shall be no less than $ 95.0 million), in which case AlloVir’s valuation will be adjusted on a dollar-for-dollar basis by the difference of (i) its net cash at closing of the Merger and (ii) $ 100.0 million, and (b) a valuation for Kalaris of $ 347.0 million. Pursuant to the Merger agreement, Kalaris is permitted to enter into a series of financings to fund its operations prior to the closing of the Merger in an amount not to exceed $ 15.0 million in the aggregate on a to be converted post-money basis, with up to $ 7.5 million to be provided by AlloVir and up to $ 7.5 million to be provided by existing Kalaris stockholders (the “Additional Permitted Bridge Financing”). On January 10, 2025, as a part of the first tranche of the Additional Permitted Bridge Financing, Kalaris issued a convertible promissory note in an aggregate principal amount of up to $ 7.5 million to AlloVir (the “AlloVir Note”) under which AlloVir funded a principal amount of $ 3.75 million, and Kalaris issued convertible promissory notes in an aggregate principal amount of $ 3.75 million to existing Kalaris stockholders. Prior to the closing of the merger, Kalaris has the opportunity to receive an additional $ 7.5 million in the second tranche of the Additional Permitted Financing of which $ 3.75 million would be provided by existing Kalaris stockholders and the remaining $ 3.75 million would be provided by AlloVir. However, Kalaris no longer expects the second tranche of the Additional Permitted Financing to be funded. Upon the closing of the Merger, the AlloVir Note will be cancelled and the aggregate amount outstanding under the AlloVir Note will be added to AlloVir’s net cash. If we are unable to satisfy certain closing conditions to the merger agreement or if other mutual closing conditions to the merger agreement are not satisfied, Kalaris will not be obligated to complete the merger. If the merger agreement is terminated under specified circumstances, we could be required to pay Kalaris a termination fee of $ 3.48 million or Kalaris could be required to pay us a termination fee of $ 10.41 million. In addition, in certain circumstances upon the termination of the merger agreement, we could be required to pay the reasonable costs and expenses of Kalaris in an amount not to exceed $ 580,000 , or Kalaris could be required to pay our reasonable costs and expenses in an amount not to exceed $ 580,000 . AlloVir expects to devote significant time and resources to the completion of the Merger. If the Merger is not completed, the Company will reconsider its strategic alternatives and may pursue one of the following courses of action, which the Company currently believes are the most likely alternatives if the Merger is not completed: • Pursue another strategic transaction similar to the Merger . The Company may resume its process of evaluating other candidate companies interested in pursuing a strategic transaction and, if a candidate is identified, focus its attention on negotiating and completing such a strategic transaction with such candidate. • Continue to operate its business . The Company could elect to continue to operate its business and pursue licensing or partnering transactions. To continue to operate its business, the Company would require a significant amount of time and financial resources, and the Company would be subject to all the risks and uncertainties involved in the development of product candidates. There is no assurance that the Company could raise sufficient capital to support these efforts, that its development efforts would be successful or that it could successfully obtain the regulatory approvals required to market any product candidate it pursued. • Dissolve and liquidate its assets . If the Company is unable, or does not believe that it is able, to find a suitable candidate for another strategic transaction, the Company may dissolve and liquidate its assets. In that event, the Company would be required to pay all of its debts and contractual obligations and to set aside certain reserves for commitments and contingent liabilities. If the Company dissolves and liquidates its assets, there can be no assurance as to the amount or timing of available cash that will remain for distribution to the Company’s stockholders after paying the Company’s debts and other obligations and setting aside funds for commitments and contingent liabilities. Reverse Stock Split On January 9, 2025, the board of directors (the “Board”) of AlloVir, Inc. determined to effect a 1-for-23 reverse stock split of AlloVir’s common stock, par value $ 0.0001 per share. The reverse stock split became effective at 4:05 p.m. Eastern Time on January 15, 2025, and AlloVir’s Common Stock began trading on a split-adjusted basis on The Nasdaq Capital Market as of the opening of trading on January 16, 2025. No fractional shares were issued in connection with the reverse stock split. Stockholders who would otherwise hold a fraction of a share of Common Stock of AlloVir received a cash payment in lieu thereof at a price equal to that fraction of a share to which the stockholder would otherwise be entitled, multiplied by the closing price of AlloVir’s Common Stock on Nasdaq on January 15, 2025 (as adjusted for the reverse split). Accordingly, all share and per share amounts for all periods presented in the accompanying consolidated financial statements and notes thereto have been retroactively adjusted, where applicable, to reflect the reverse stock split.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consolidated financial statements are issued. Through December 31, 2024, the Company has funded its operations primarily with proceeds received from the sale of common stock, research grants, and from the sale of preferred stock. The Company has incurred recurring losses since its inception, including net losses attributable to common stockholders of $ 58.8 million for the year ended December 31, 2024 and $ 190.4 million for the year ended December 31, 2023. In addition, at December 31, 2024, the Company had an accumulated deficit of $ 715.0 million. The Company expects to continue to generate operating losses for the foreseeable future. The Company has incurred and expects to continue to incur costs and expenditures in connection with the process of evaluating strategic alternatives. There can be no assurance, however, that the Company will be able to successfully consummate any particular strategic transaction. Though the Company has executed the Merger Agreement with Kalaris effective November 7, 2024, there can be no assurance that the Company will be able to successfully consummate the Merger or any other strategic transaction. The process of evaluating strategic options has been and may continue to be costly, time-consuming and complex and the Company may incur significant costs related to this continued evaluation, such as legal, accounting and advisory fees and expenses and other related charges. Based on current projections, the Company believes that its $ 118.3 million of cash and cash equivalents held at December 31, 2024 will be sufficient to fund planned operations for at least twelve months from the date that these consolidated financial statements are issued. However, due to the consideration of certain qualitative factors, including the discontinuation of all clinical trials and research activities, as well as the Company's workforce reduction, management has concluded there is substantial doubt regarding the Company's ability to continue as a going concern for more than twelve months from the date that the consolidated financial statements are issued. These consolidated financial statements do not include any adjustments that might result from the outcome of this uncertainty. Should the Company resume the development of product candidates, it would need to obtain substantial additional funding in connection with continuing operations, particularly as the Company resumes its preclinical activities and clinical trials for its product candidates. There can be no assurance that the Company will be able to obtain sufficient capital to cover its costs on acceptable terms, if at all. ElevateBio, LLC - Related Party On September 17, 2018, the Company executed a Series A2 Preferred Stock Purchase Agreement ("Series A2 Agreement"), with ElevateBio, LLC ("ElevateBio") and ElevateBio was a purchaser in our registered direct offering in July 2022. ElevateBio, through its diverse platform of technologies to support cell and gene therapy products and expertise, provides drug development and manufacturing services. As a result of ElevateBio’s purchase of our Series A2 Preferred Stock, which converted to common stock upon completion of our IPO, and as a result of ElevateBio’s participation in the July 2022 registered direct offering, ElevateBio acquired an ownership interest in the Company. The Chief Financial Officer of ElevateBio currently serves in a similar management role with AlloVir. In May 2021, Diana M. Brainard, M.D. succeeded David Hallal, ElevateBio’s Chief Executive Officer, as the Company’s Chief Executive Officer. Mr. Hallal currently serves as Executive Chairman of the Company’s board of directors. In addition to Mr. Hallal and Mr. Sinha, Morana Jovan-Embiricos, a director of the Company’s board of directors, also serves as a director of the board of directors of ElevateB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accounting principles generally accepted in the United States (“U.S. GAAP”). The consolidated financial statements include the Company’s accounts and those of its wholly-owned subsidiaries. All intercompany accounts, transactions and balances have been eliminated in consolidation. Segment Information The Company has one operating and reportable segment. Prior to the December 2023 announcement of the discontinuation of the Company’s three Phase 3 registrational trials and a comprehensive review of strategic alternatives, the Company’s singular focus was the research, development and commercialization of off-the-shelf VST therapies to prevent and treat severe viral-associated diseases. During the year ended December 31, 2024, the Company's strategic objective was to maximize capital preservation. The Company has no ongoing operations, is not actively performing any research and development, and is preserving cash until the contemplated Merger. The Company’s chief operating decision maker, its Chief Executive Officer, who manages the Company’s operations on a consolidated basis, assesses performance for the reportable segment using consolidated net loss for the purpose of allocating resources. The chief operating decision maker is regularly provided with only the consolidated expenses as noted on the face of the consolidated statements of operations and comprehensive loss. The measure of segment assets is reported on the consolidated balance sheets as total consolidated assets. The Company has no revenue or long-lived assets as of December 31, 2024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nd Cash Equivalents Cash and cash equivalents are short-term, highly liquid investments with original maturities of three months or less at the date of purchase. Investments qualifying as cash equivalents primarily consist of money market funds. Short-Term Investments Short-term investments consist of U.S. treasury securities and corporate bonds classified as available-for-sale that have maturities of less than one year . Available-for-sale securities are carried at fair value, with the unrealized gains and losses reported in other comprehensive income (loss) until realized. The amortized cost of debt securities in this category is adjusted for amortization of premiums and accretion of discounts to maturity. Such amortization or accretion is included in "other income (loss), net". Realized gains and losses are determined using the specific identification method and are included in "other income (loss), net". Restricted Cash Cash accounts with any type of restriction are classified as restricted cash. Prior to our lease termination (see Note 5), the Company had restricted cash deposits with a bank, which served as collateral for a letter of credit issued to the landlord of the Company’s leased Waltham facility for a security deposit. The Company classified this amount as non-current restricted cash in the accompanying consolidated balance sheet at December 31, 2023 . The Company has no restricted cash at December 31, 2024 . Impairment of Long-Lived Assets The Company accounts for long-lived assets in accordance with ASC Topic 360, Property, Plant, and Equipment (“ASC 360”). ASC 360 requires companies to: (i) recognize an impairment loss only if the carrying amount of a long-lived asset is not recoverable based on its undiscounted future cash flows and (ii) measure an impairment loss as the difference between the carrying amount and the fair value of the asset. The Company tests long-lived assets to be held and used, including right-of-use assets and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See Note 5 for impairment costs recognized during the year ended December 31, 2023 . No impairment costs were recognized during the year ended December 31, 2024 .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equivalents, short-term investments, prepaid expenses and other current assets, prepaid expenses to related party, accounts payable, amount due to related party and accrued expenses. Certain of the Company’s financial assets, including cash equivalents and short-term investment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Other financial instruments, including prepaid expenses and other current assets, prepaid expenses to related party, accounts payable, amount due to related party and accrued expenses, are carried at cost, which approximate fair value due to the short duration and term to maturity. Other Income (Loss), Net The Company records interest expense, investment amortization and accretion of discounts and premiums on short-term investments and foreign exchange gains and losses in “other income (loss), net” when incurred. 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Research and development costs also include lease costs for operating leases used for research and development activities, and if the termination of such lease results in a gain, the gain is also recorded as a reduction to research and development expense. The Company accounts for nonrefundable advance payments for goods and services that will be used in future research and development activities as expenses when the services have been performed or when the goods have been received . 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Judgements and estimates are made in determining the accrued balances at the end of any reporting period. Actual results could differ from the Company’s estimates. The Company’s historical accrual estimates have not been materially different from the actual costs. Restructuring Costs The Company records costs and liabilities associated with exit and disposal activities in accordance with ASC 420, Exit or Disposal Cost Obligations (ASC 420). Such costs are based on estimates of fair value in the period liabilities are incurred. Given the short duration of when the liability is incurred to when it is paid, there is no significant difference between fair value and the amount paid. Costs are expensed at the date the entity notifies the employee, unless the employee must provide future service, in which case the benefits are expensed ratably over the future service period. The Company evaluates and adjusts these costs as appropriate for changes in circumstances as additional information becomes available. Refer to Note 15 for further information regarding restructuring costs . Stock-Based Compensation Expense The Company grants restricted stock and stock options to employees, consultants and directors. The Company recognizes stock-based compensation cost for awards with performance conditions if and when it concludes that it is probable that the performance conditions will be achieved. For awards with only a service condition, the Company expenses stock-based compensation on a straight-line basis over the requisite employee service period or for grants issued with performance conditions, on a graded-vesting basis over the requisite employee service period. Awards for employees and non-employees are accounted for similarly. The Company records stock-based compensation expense associated with grants of restricted stock and stock options in the consolidated statements of operations and comprehensive loss based on their estimated fair value at the date of the grant. The Company classifies stock-based compensation expense in its consolidated statements of operations and comprehensive loss in the same manner in which the grantee’s payroll costs are classified or in which the grantee’s service payments are classified. Forfeitures are accounted for as they occur. The fair value of each stock option grant is estimated on the date of grant using the Black‑Scholes option pricing model. The fair value of the Company’s common stock is determined based on the quoted market price of common stock. The Company also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Net Loss per Share Basic and diluted net loss per share is determined by dividing net loss by the weighted‑average common stock outstanding during the period. Since we have incurred operating losses for all periods presented, outstanding stock options and unvested restricted common stock have been excluded from the calculation because their effects would be anti‑dilutive. Therefore, the weighted‑average shares used to calculate both basic and diluted loss per share are the same. Income Taxes The Company accounts for income taxes under the asset and liability method in accordance with ASC 740, Income Taxes .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Management believes that it is more likely than not that all deferred tax assets will not be realized.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Concentration of Credit Risk and Off-Balance Sheet Risk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4 and 2023 , the Company had no off-balance sheet risk. Foreign Exchange The functional currency for all subsidiaries is the U.S. Dollar (“USD”).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loss), net" within the consolidated statements of operations and comprehensive loss.
Comprehensive Loss Comprehensive loss is defined as a change in equity of a business enterprise during a period, resulting from transactions from non-owner sources. Comprehensive loss includes net loss and certain changes in stockholder’s deficit that are excluded from net loss. The Company's comprehensive loss includes unrealized gains (losses) on available-for-sale securities during the year ended December 31, 2024 and 2023 . Leases In accordance with ASC Topic 842, Lease Accounting ,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for any class of underlying asset. Options to renew or options to cancel a lease are not included in the Company’s assessment unless there is reasonable certainty that the Company will renew or will not cancel, respectively.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existing classes of underlying asset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Recently Adopted Accounting Pronouncements In November 2023, the FASB issued ASU 2023-07,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is ASU is effective for fiscal years beginning after December 15, 2023, and interim periods within fiscal periods beginning after December 15, 2024. The Company adopted ASU 2023-07 on January 1, 2024 , with no material impact on its consolidated financial statements and related disclosures Recently Issued Accounting Pronouncements Not Yet Adopted In December 2023, the FASB issued ASU 2023-09, Income Taxes (Topic 740): Improvements to Income Tax Disclosures , which requires public compan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3. Short-Term Investments The following tables summarize the amortized cost and estimated fair value of the Company’s U.S. government treasury securities, which are considered to be available-for-sale investments and are included in short-term investments on the consolidated balance sheets as of December 31, 2023 . The Company did no t have any short-term investments as of December 31, 2024.
December 31, 2023
(in thousands) Amortized Unrealized Unrealized Fair
U.S. government treasury securities $ 93,749 $ 73 $ — $ 93,822
Totals $ 93,749 $ 73 $ — $ 93,822 Certain short-term debt securities with original maturities of less than three months are included in cash and cash equivalents on the consolidated balance sheets. The Company holds debt securities of companies with high credit quality and has determined that there was no material change in the credit risk of any of its debt securities. At December 31, 2023 , all investments had contractual maturities withi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measured at fair value on a recurring basis:
December 31, 2024
(in thousands) Level 1 Level 2 Level 3 Total
Cash equivalents:
Money market fund $ 115,227 $ — $ — $ 115,227
Totals $ 115,227 $ — $ — $ 115,227
December 31, 2023
(in thousands) Level 1 Level 2 Level 3 Total
Cash equivalents:
Money market fund $ 23,854 $ — $ — $ 23,854
Totals $ 23,854 $ — $ — $ 23,854
Short-term investments:
U.S. government treasury securities $ 93,822 $ — $ — $ 93,822
Totals $ 93,822 $ — $ — $ 93,822 During the years ended December 31, 2024 and 2023 ,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Operating leases Development and Manufacturing Services Agreement ("DMS Agreement") with Third-Party Supplier In October 2022, the Company entered into a Statement of Work (“SOW”) under the DMS Agreement (“2022 SOW under the DMS Agreement”) with a third-party supplier. The 2022 SOW under the DMS Agreement contained an embedded lease for a dedicated manufacturing suite for the manufacture of AlloVir’s products at the facility because the Company directs how and for what purpose the suite is used and obtains substantially all of the economic benefit of the suite. At inception of the lease, it was determined that, in exchange for this dedicated manufacturing suite, AlloVir will pay the supplier a monthly fixed suite utilization fee, fixed batch payments and other related fixed costs, totaling $ 16.3 million over the 2.25 year lease term ending in December 2024 . As part of the arrangement, there were also variable costs for materials, non-fixed batch payments, testing, storage, knowledge and tech transfer and other common area maintenance fees that were not included in the measurement of the lease liability. The lease of the facility was determined to be classified as an operating lease and commenced in October 2022, the point at which the suite was substantially complete and available for use by the Company. Accordingly, at inception, the Company recorded a right-of-use asset and lease liability of $ 14.7 million. In December 2023, the Company issued a notice of termination of the DMS Agreement effective June 2024, or 190 days from the third-party supplier’s receipt of the notice. Management concluded that the notice of termination constituted a lease reassessment under ASC 842 as the Company was granted the option of such termination at the onset of the DMS Agreement and it was previously determined to be reasonably certain of not being exercised. As a result, the remaining lease term was shortened and the Company recorded a $ 4.9 million reduction to the right-of-use asset and lease liability in December 2023. In February 2024, the Company entered into a new SOW (“2024 SOW under the DMS Agreement”) that terminated the 2022 SOW under the DMS Agreement with a third-party supplier, resulting in a lease remeasurement under ASC 842. The right-of-use asset was previously impaired and thus as a result of the liability remeasurement, the Company recorded a $ 5.6 million gain to research and development expense to reduce the lease liability in February 2024. As of June 30, 2024, the Company had paid all remaining lease obligations under the DMS Agreement. Waltham Leases In September 2021, the Company entered into a lease agreement with BP Bay Colony LLC and a sublease agreement with AMAG Pharmaceuticals Inc. for the lease of property in Waltham, Massachusetts (collectively, the “Waltham leases”). The space identified under the Waltham leases was intended for general office space, research and development, laboratory use, and light manufacturing. The Waltham leases are classified as operating leases and commenced in September 2021 . At the inception date, the Company recorded a ROU asset and lease liability of $ 6.0 million for the lease and a ROU asset and lease liability of $ 17.3 million for the sublease based on a July 30, 2030 end date for the Waltham leases. As part of the arrangement, there were also variable costs for common area maintenance fees that were not included in the measurement of the lease liability. In June 2024, the Company entered into a Termination of Sublease Agreement with AMAG Pharmaceuticals Inc. which terminated the sublease agreement effective June 30, 2024 . In consideration of the early termination, the Company paid a $ 5.7 million termination fee. The Company concluded that this early termination constituted a lease modification under ASC 842 as the Company still had access to the premises for a period of time after the execution date of the agreement. As a result of this modification, the Company included the termination fee in the remeasurement of the lease liability and ROU asset, resulting in a $ 1.8 million gain on lease remeasurement. In July 2024, the Company entered into a Termination Agreement with BP Bay Colony LLC which terminates with immediate effect, the existing lease. In consideration of the termination, the Company paid a $ 7.0 million termination fee. As a result of this termination, the Company recorded a $ 1.5 million gain on lease termination. As of September 30, 2024, the Waltham leases had terminated and the Company had paid all remaining lease obligations. Impairment of Lease Right-of-Use Assets As a result of the December 2023 announcement of the discontinuation of the Company’s three Phase 3 registrational trials, a comprehensive review of strategic alternatives, and the December 2023 notice of termination of the DMS Agreement, the Company determined that there was a triggering event for impairment. The Company determined that the operating lease right-of-use assets were not recoverable as the carrying value exceeded the anticipated future cash flows on an undiscounted basis. To measure the impairment, the Company determined the fair value of the operating lease right-of-use assets based on estimated subleasing scenarios, which represent the highest and best use of the right-of-use assets. This fair value assessment utilized market participant assumptions, including the anticipated amount and timing of potential sublease payments using current real estate trends and market conditions. As a result, an impairment charge was calculated by reducing the carrying amount of the operating lease right-of-use assets to their estimated fair value, which was determined by discounting the estimated future cash flows by applying a rate that a market participant would require in assuming the risks associated with those cash flows. During the year ended December 31, 2023 , the Company recorded an impairment loss of $ 16.6 million to the operating lease right-of-use assets. No impairment losses were recorded during the year ended December 31, 2024. Total lease costs were $ 0.6 million and $ 9.7 million for the years ended December 31, 2024 and 2023 , respectively. Cash paid for operating leases was $ 17.0 million and $ 4.8 million for the year ended December 31, 2024 and 2023 , respectively. The Company’s total variable lease costs, such as materials, non-fixed batch payments, testing, storage, knowledge and tech transfer, and other common area maintenance fees, related to the operating leases was 0.1 million and $ 0.9 million for the years ended December 31, 2024 and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6. Accrued Expenses Accrued expenses consisted of the following:
December 31,
(in thousands) 2024 2023
Employee compensation and benefits $ 3,035 $ 3,809
Professional fees 957 435
Research and development — 2,442
Process development and manufacturing costs — 2,367
Other 1,000 1,033
Total accrued expenses $ 4,992 $ 10,086 On December 19, 2024, the AlloVir board of directors determined that Dr. Brainard would no longer serve as the Company's Chief Executive Officer. In connection with Dr. Brainard’s separation, AlloVir and Dr. Brainard entered into a Separation Agreement and Release ("Brainard Separation Agreement"), pursuant to which the Company agreed to provide the following benefits as contemplated in her Employment Agreement: (i) a lump sum in cash in an amount equal to 36 months of Dr. Brainard’s current base salary, (ii) a lump sum in cash in an amount equal to 100 % of Dr. Brainard’s target bonus for the current year, (iii) a lump sum payment of the retention bonus of $ 100,000 , (iv) reimbursement for any monthly COBRA premium payments for up to 18 months, and (v) acceleration of vesting of any unvested equity awards. In connection with Dr. Brainard's separation, the Company has accrued $ 2.4 million within employee compensation and benefits as of December 31, 2024. These amounts have been classified as general and administrative expense for the year ended December 31, 2024. See Note 9 for the treatment of Dr. Brainards unvested equity awards. Employee compensation and benefits includes $ 0.1 million of restructuring liability at December 31, 2024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onsored Research, Collaboration and License Agreements</t>
        </is>
      </c>
      <c r="B1" s="2" t="inlineStr">
        <is>
          <t>12 Months Ended</t>
        </is>
      </c>
    </row>
    <row r="2">
      <c r="B2" s="2" t="inlineStr">
        <is>
          <t>Dec. 31, 2024</t>
        </is>
      </c>
    </row>
    <row r="3">
      <c r="A3" s="3" t="inlineStr">
        <is>
          <t>Research and Development [Abstract]</t>
        </is>
      </c>
      <c r="B3" s="4" t="inlineStr">
        <is>
          <t xml:space="preserve"> </t>
        </is>
      </c>
    </row>
    <row r="4">
      <c r="A4" s="4" t="inlineStr">
        <is>
          <t>Sponsored Research, Collaboration and License Agreements</t>
        </is>
      </c>
      <c r="B4" s="4" t="inlineStr">
        <is>
          <t>7. Sponsored Research, Collaboration and License Agreements Amended and Restated Exclusive License Agreement with BCM In June 2017, the Company signed a License Agreement (the “License Agreement”) with BCM, whereby the Company acquired a royalty-bearing, worldwide, exclusive license to BCM’s rights in Subject Technology and related patent rights in the field of viral infection. In May 2020, the Company amended and restated the License Agreement (the “A&amp;R License Agreement”), pursuant to which the Company obtained (a) an exclusive worldwide license, with the right to sublicense, under certain patent rights and other intellectual property rights of BCM, to make, have made, use, market, sell, offer to sell, lease, import and export products in a particular field, except that such license is non-exclusive within a particular subfield, and in addition with respect to certain patent rights such license is limited to two particular subfields, and (b) an exclusive, worldwide sublicense, with the right to further sublicense, under all patent rights and other intellectual property rights that are exclusively licensed to BCM by a certain third party licensor, to make, have made, use, market, sell, offer to sell, lease, import and export products in the same field. The Company’s rights are subject to the rights of the U.S. government and certain rights retained by BCM. Unless earlier terminated, the A&amp;R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The Company may terminate the A&amp;R License Agreement in its entirety at any time for convenience upon a certain number of days’ written notice. BCM may terminate the A&amp;R License Agreement in its entirety for the Company’s uncured material default. BCM maintains control of all filing, prosecution and maintenance of its patent rights licensed by the Company, and the Company is responsible for all related costs and expenses during the term of the agreement. The Company also reimbursed BCM for costs and expenses (including reasonable legal fees and expenses) incurred prior to the effective date of the agreement with respect to the filing, prosecution and maintenance of the patent rights licensed by the Company. If BCM licenses the patent rights licensed by the Company to third parties for additional fields of use, the Company’s responsibility for patent related costs and expenses will be reduced on a pro-rata basis. Under the A&amp;R License Agreement, the Company must use commercially reasonable efforts to develop and commercialize one or more products in certain countries. As partial consideration for the rights conveyed by BCM under the original agreement executed in June 2017, the Company paid BCM a non-refundable license fee of $ 250,000 . During the term of the A&amp;R License Agreement, the Company is obligated to pay BCM a non-refundable annual license maintenance fee, but beginning with the fifth year after the original agreement date,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a product under the A&amp;R License Agreement, total milestone payments could exceed $ 40.0 million. BCM is also eligible to receive tiered royalties at percentage rates ranging from less than 1 %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A&amp;R License Agreement, BCM would be eligible to receive tiered sublicense income at percentage rates in the mid-single to low double-digits. In November 2020, the Company also entered into the First Amendment (the “License Amendment”) to the A&amp;R License Agreement. Under the License Amendment, the Company assumed responsibility from BCM for the filing, prosecution and maintenance of the patent rights licensed by the Company from BCM under the A&amp;R License Agreement that are in common with the License Agreement. Further, BCM also transferred to the Company the right of enforcement against third parties for any suspected infringement of any claims in such patent rights or misuse, misappropriation, theft or breach of confidence of other proprietary rights. Exclusive License Agreement with BCM In November 2020, the Company signed a second License Agreement (the “Second License Agreement) with BCM, whereby the Company acquired a royalty-bearing, worldwide, exclusive license to BCM’s rights in Subject Technology and related patent rights outside the field of viral infection (all fields other than those covered by the A&amp;R License Agreement). Unless earlier terminated, the Second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provided that the Second License Agreement shall not expire later than March 25, 2040. The Company may terminate the Second License Agreement in its entirety at any time for convenience upon a certain number of days’ written notice. BCM may terminate the Second License Agreement in its entirety for the Company’s uncured material default. Under the Second License Agreement, BCM transferred to the Company control of all filing, prosecution and maintenance of the patent rights licensed by the Company, and the Company is responsible for all related costs and expenses during the term of the Second License Agreement. BCM also transferred to the Company the right of enforcement against third parties for any suspected infringement of any claims in the patent rights or misuse, misappropriation, theft or breach of confidence of other proprietary rights. The Company also reimbursed BCM for costs and expenses (including reasonable legal fees and expenses) incurred prior to the effective date of the Second License Agreement with respect to the filing, prosecution and maintenance of the patent rights licensed by the Company, to the extent not already paid by the Company under the A&amp;R License Agreement. Under the Second License Agreement, the Company must use commercially reasonable efforts to develop and commercialize one or more products in certain countries. As partial consideration for the rights conveyed by BCM under the Second License Agreement, the Company paid BCM a non-refundable license fee of $ 125,000 . During the term of the Second License Agreement, the Company is obligated to pay BCM a non-refundable annual license maintenance fee of (a) $ 20,000 for the first through fourth anniversary of the effective date of the Second License Agreement, and (b) $ 40,000 for the fifth anniversary of the effective date and continuing thereafter, but beginning with the fifth year,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multiple products under the Second License Agreement, total milestone payments could exceed $ 30.0 million. BCM is also eligible to receive tiered royalties at percentage rates ranging from less than 1 %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Second License Agreement, BCM would be eligible to receive tiered sublicense income at percentage rates in the mid-single to low double-digits. Collaboration Agreement with BCM In November 2020, the Company entered into a Research Collaboration Agreement (the “Research Agreement”) with BCM, under which the Company agreed to pay BCM for performing certain research activities under the direction of Dr. Ann Leen commencing on January 1, 2021 and continuing for a three-year period thereafter. The Research Agreement requires the Company to make payments to BCM totaling approximately $ 6.0 million over the term of the Research Agreement. In August 2023, the Research Agreement was extended for an additional year, expiring December 31, 2024. In March 2024, the term of the Research Agreement was extended to December 31, 2025. Collectively under the agreements above and for services provided by BCM the Company paid $ 0.0 million and $ 2.0 million during the years ended December 31, 2024 and 2023, respectively, and the payments were classified in research and development expense in the consolidated statements of operations and comprehensive loss. CPRIT Grant In August 2017, the Company was awarded a grant (the “CPRIT Grant”) from the Cancer Prevention and Research Institute of Texas (“CPRIT”). The CPRIT Grant required that the Company grant CPRIT a non-commercial license to technology developed under the grant and pay CPRIT a share of revenue on sales of commercial products developed using CPRIT funds equal to low single digits of revenue until such time as CPRIT has been paid an aggregate amount equal to 400 % of the grant award proceeds. No royalty payments were made under this license agreement during the years ended December 31, 2024 and 2023, respectively. Redeemable Preferred Stock Redemption Agreement In September 2018, the Company entered into a redeemable preferred stock redemption agreement, or Redemption Agreement, to redeem shares of our Series A1 convertible preferred stock held by certain investors, including executive officer Ann Leen, director and former executive officer Juan Vera and entities affiliated with director, Malcolm Brenner and former director, John Wilson (or their affiliates). Pursuant to the Redemption Agreement, for a period of 20 years from the date of the first commercial sale of Viralym-M (now posoleucel), the Company is obligated to make earnout payments to such investors on at least an annual basis. The earnout payments will be 10 % of net sales of Viralym-M, which number will be reduced to a high single-digit percentage if certain events occur. Specifically, royalties due to third parties for the sale of Viralym-M are subtracted from the earnout payments due to the investors. Further, if the investors receive at least $ 50,000,000 in earnout payments from AlloVir during the three-year period after the first commercial sale of Viralym-M, the earnout payment percentage will be redu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8. Stockholder’s Equity On May 15, 2023, the Company filed a certificate of amendment to its amended and restated certificate of incorporation authorizing the Company to issue up to 300,000,000 shares of common stock at a par value of $ 0.0001 per share and 10,000,000 shares of preferred stock at a par value of $ 0.0001 per share. There were no shares of preferred stock issued or outstanding at December 31, 2024 and 2023. On June 21, 2023, the Company entered into an underwriting agreement with J.P. Morgan Securities LLC, Morgan Stanley &amp; Co. LLC and BoFA Securities, Inc., as the representatives of the several underwriters (the “Underwriters”) relating to an underwritten public offering of 869,565 shares of its common stock at a public offering price of $ 86.25 per share, resulting in net proceeds of $ 70.2 million after deducting underwriting discounts and commissions of $ 4.5 million and offering costs of $ 0.3 million. Under the terms of the underwriting agreement, the Company granted the Underwriters an option, exercisable for 30 days, to purchase up to an additional 130,434 shares of its common stock at the same price per share as the shares, less underwriting discounts and commissions. On July 21, 2023 , the Underwriters option expired. The following is a summary of the rights and privileges of the holders of the Company’s common stock at December 31, 2024 and 2023: Voting Rights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 Dividends Subject to preferences that may be applicable to any then-outstanding preferred stock, holders of common stock are entitled to receive ratably those dividends, if any, as may be declared from time to time by the Board out of legally available funds. At December 31, 2024 , no cash dividends have been declared or paid. Liquidation Preference In the event of a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then-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Company has reserved shares of common stock for issuance as follows:
December 31,
2024 2023
Options to purchase common stock 262,791 453,902
Unvested restricted stock 26,918 141,516
Stock available for grant under the 2020 Stock Option and Grant Plan 657,495 181,846
Stock available for issuance under the 2020 Employee Stock Purchase Plan 68,924 20,872
Total 1,016,128 798,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Stock-Based Compensation Expense Stock-based compensation expense was as follows:
Years Ended December 31,
(in thousands) 2024 2023
Research and development $ 510 $ 13,167
General and administrative 25,837 27,612
Total stock-based compensation expense $ 26,347 $ 40,779 Stock Modification In connection with the reduction in the Company’s workforce (“RIF”) (see Note 15), the Company accelerated certain unvested stock options and restricted common stock scheduled to vest in the three month period following the employees’ separation date. The Company determined that the acceleration of the unvested units constituted a Type III modification in accordance with ASC 718, resulting in a new measurement of compensation cost. As of December 31, 2024 , 28,954 units were accelerated. For the year ended December 31, 2024 , the acceleration resulted in the recognition of $ 0.1 million of stock-based compensation expense using the reassessed fair value on the modification date and a reversal of $ 4.0 million in stock-based compensation expense for previously recognized expense using the original grant date fair value, of which $ 2.4 million was related to research and development expense and $ 1.6 million was related to general and administrative expense. On December 19, 2024, the AlloVir board of directors determined that Dr. Brainard would no longer serve as the Company’s Chief Executive Officer and executed the Brainard Separation Agreement (see Note 6), resulting in acceleration of vesting of any unvested equity awards. Dr. Brainard’s awards and the associated stock-based compensation expense were fully accelerated , resulting in the recognition of $ 6.6 million recorded to general and administrative expense for the year ended December 31, 2024. The acceleration did not constitute a modification in accordance with ASC 718 as the acceleration clause was contemplated in Dr. Brainard’s executive employment agreement. 2020 Stock Option and Grant Plan On July 2, 2020, the Company’s Board of Directors adopted and in July 2020 the stockholders approved the 2020 Stock Option and Grant Plan (the “2020 Plan”) which became effective on July 28, 2020, the date immediately prior to the date on which the registration statement related to the IPO was declared effective, and as a result no further awards were made under the 2018 Plan thereafter. Initially, the aggregate number of shares of our common stock that may be issued pursuant to stock awards under the 2020 Plan was 348,205 shares. The number of shares of our common stock reserved for issuance under the 2020 Plan shall be cumulatively increased on January 1, 2021 and each January 1 thereafter by 5 %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year, our stockholders may experience additional dilution, which could cause our stock price to fall. On January 1, 2024, 248,150 shares were added to the number of available shares under the 2020 Plan. The awards granted under this plan generally vest over a four-year period and have a 10-year contractual term. There is an aggregate of 657,495 shares reserved for future issuance under the 2020 Plan. Restricted Common Stock The following table summarizes restricted common stock activity for the year ended December 31, 2024:
Shares Weighted
Unvested at January 1, 2024 141,516 $ 200.79
Granted 10,652 17.71
Forfeited ( 49,147 ) 191.59
Vested ( 76,103 ) 206.31
Unvested at December 31, 2024 26,918 $ 128.57 At December 31, 2024 , there was $ 2.5 million of unrecognized stock-based compensation cost related to the restricted stock, which is expected to be recognized over a weighted average period of 1.65 years. The total fair value of restricted stock vested was $ 1.2 million and $ 3.6 million for the year ended December 31, 2024 and 2023, respectively. Stock Options The following table summarizes stock option activity (in thousands, except share and per share data):
Shares Weighted Weighted Aggregate
Options outstanding at January 1, 2024 453,902 $ 317.63 7.9 $ —
Granted — — — —
Exercised — — — —
Forfeited ( 191,111 ) 260.59 — —
Options outstanding at December 31, 2024 262,791 $ 359.03 6.6 $ —
Options vested and exercisable at December 31, 2024 235,480 $ 377.43 6.5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re were no options granted during the year ended December 31, 2024. The weighted average grant-date fair value of stock options granted during the year ended December 31, 2023 was $ 112.24 per share. At December 31, 2024 , there was $ 2.9 million of unrecognized stock-based compensation expense related to unvested stock options, which is being recognized over a weighted average period of 1.63 years. There were no options granted during the year ended December 31, 2024 . For the year ended December 31, 2023, the fair value was estimated on the date of grant using the Black-Scholes option-pricing model, with the following weighted-average assumptions:
Years Ended December 31,
2023
Expected term (in years) 6.11
Expected volatility 94 %
Risk-free interest rate 3.52 %
Expected dividend yield —
Fair value of common stock $ 143.52 2020 Employee Stock Purchase Plan In July 2020, the 2020 Employee Stock Purchase Plan (the “2020 ESPP”) was adopted by the Board of Directors and approved by the stockholders. The purpose of the 2020 ESPP is to provide eligible employees of the Company and other designated companies, with opportunities to purchase shares of the Company’s common stock, par value $ 0.0001 per share. Initially, 26,580 shares of common stock in the aggregate were approved and reserved for this purpose. The number of shares of common stock reserved and available for issuance under the 2020 ESPP shall be cumulatively increased on January 1, 2021 and each January 1 thereafter by the least of (i) 53,161 shares of common stock, (ii) 1 % of the number of shares of common stock issued and outstanding on the immediately preceding December 31, and (iii) such number of shares of common stock as determined by the Administrator. On January 1, 2024, 49,631 shares were added to the number of available shares under the ESPP. At December 31, 2024 , there was an aggregate of 68,924 shares reserved for future issuance under the ESPP . The ESPP allows eligible employees to authorize payroll deductions of up to 15 % of their base salary or wages up to $ 25,000 annually to be applied toward the purchase of shares of the Company's common stock on the last trading day of the offering period. Participating employees will purchase shares of the Company's common stock at a discount of up to 15 % on the lesser of the closing price of the Company's common stock on the NASDAQ Capital Market (i) on the first trading day of the offering period or (ii) the last day of any offering period. The Company utilizes the Black Scholes option pricing model to compute the fair market value of the shares and compensation expense is recognized over the offering period. Six-month offering periods commence each January 1 and July 1 during the term of the plan, with the administrator having the right to establish different offering periods.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period,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common stock. The Company issued 1,582 common shares under the ESPP during the year ended December 31, 2024 , at an average price per share of $ 13.34 . Cash received from purchases under the ESPP for the year ended December 31, 2024 and 2023 was $ 0.0 million and $ 0.3 million, respectively. The Company recognized $ 0.0 million and $ 0.3 million of compensation expense for the ESPP during the year ended December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8289</v>
      </c>
      <c r="C3" s="7" t="n">
        <v>90121</v>
      </c>
    </row>
    <row r="4">
      <c r="A4" s="4" t="inlineStr">
        <is>
          <t>Short-term investments</t>
        </is>
      </c>
      <c r="B4" s="6" t="n">
        <v>0</v>
      </c>
      <c r="C4" s="6" t="n">
        <v>93822</v>
      </c>
    </row>
    <row r="5">
      <c r="A5" s="4" t="inlineStr">
        <is>
          <t>Interest receivable</t>
        </is>
      </c>
      <c r="B5" s="6" t="n">
        <v>0</v>
      </c>
      <c r="C5" s="6" t="n">
        <v>206</v>
      </c>
    </row>
    <row r="6">
      <c r="A6" s="4" t="inlineStr">
        <is>
          <t>Prepaid expenses and other current assets</t>
        </is>
      </c>
      <c r="B6" s="6" t="n">
        <v>257</v>
      </c>
      <c r="C6" s="6" t="n">
        <v>3486</v>
      </c>
    </row>
    <row r="7">
      <c r="A7" s="4" t="inlineStr">
        <is>
          <t>Total current assets</t>
        </is>
      </c>
      <c r="B7" s="6" t="n">
        <v>118546</v>
      </c>
      <c r="C7" s="6" t="n">
        <v>187635</v>
      </c>
    </row>
    <row r="8">
      <c r="A8" s="4" t="inlineStr">
        <is>
          <t>Restricted cash</t>
        </is>
      </c>
      <c r="B8" s="4" t="inlineStr">
        <is>
          <t xml:space="preserve"> </t>
        </is>
      </c>
      <c r="C8" s="6" t="n">
        <v>852</v>
      </c>
    </row>
    <row r="9">
      <c r="A9" s="4" t="inlineStr">
        <is>
          <t>Other assets</t>
        </is>
      </c>
      <c r="B9" s="4" t="inlineStr">
        <is>
          <t xml:space="preserve"> </t>
        </is>
      </c>
      <c r="C9" s="6" t="n">
        <v>122</v>
      </c>
    </row>
    <row r="10">
      <c r="A10" s="4" t="inlineStr">
        <is>
          <t>Operating lease right-of-use assets</t>
        </is>
      </c>
      <c r="B10" s="4" t="inlineStr">
        <is>
          <t xml:space="preserve"> </t>
        </is>
      </c>
      <c r="C10" s="6" t="n">
        <v>2187</v>
      </c>
    </row>
    <row r="11">
      <c r="A11" s="4" t="inlineStr">
        <is>
          <t>Total assets</t>
        </is>
      </c>
      <c r="B11" s="6" t="n">
        <v>118546</v>
      </c>
      <c r="C11" s="6" t="n">
        <v>190796</v>
      </c>
    </row>
    <row r="12">
      <c r="A12" s="3" t="inlineStr">
        <is>
          <t>Current liabilities:</t>
        </is>
      </c>
      <c r="B12" s="4" t="inlineStr">
        <is>
          <t xml:space="preserve"> </t>
        </is>
      </c>
      <c r="C12" s="4" t="inlineStr">
        <is>
          <t xml:space="preserve"> </t>
        </is>
      </c>
    </row>
    <row r="13">
      <c r="A13" s="4" t="inlineStr">
        <is>
          <t>Accounts payable</t>
        </is>
      </c>
      <c r="B13" s="6" t="n">
        <v>247</v>
      </c>
      <c r="C13" s="6" t="n">
        <v>6761</v>
      </c>
    </row>
    <row r="14">
      <c r="A14" s="4" t="inlineStr">
        <is>
          <t>Accrued expenses</t>
        </is>
      </c>
      <c r="B14" s="6" t="n">
        <v>4992</v>
      </c>
      <c r="C14" s="6" t="n">
        <v>10086</v>
      </c>
    </row>
    <row r="15">
      <c r="A15" s="4" t="inlineStr">
        <is>
          <t>Operating lease liability, current</t>
        </is>
      </c>
      <c r="B15" s="4" t="inlineStr">
        <is>
          <t xml:space="preserve"> </t>
        </is>
      </c>
      <c r="C15" s="7" t="n">
        <v>10781</v>
      </c>
    </row>
    <row r="16">
      <c r="A16" s="4" t="inlineStr">
        <is>
          <t>Other Liability, Current, Related Party [Extensible Enumeration]</t>
        </is>
      </c>
      <c r="B16" s="4" t="inlineStr">
        <is>
          <t xml:space="preserve"> </t>
        </is>
      </c>
      <c r="C16" s="4" t="inlineStr">
        <is>
          <t>Related Party</t>
        </is>
      </c>
    </row>
    <row r="17">
      <c r="A17" s="4" t="inlineStr">
        <is>
          <t>Amount due to related party</t>
        </is>
      </c>
      <c r="B17" s="4" t="inlineStr">
        <is>
          <t xml:space="preserve"> </t>
        </is>
      </c>
      <c r="C17" s="7" t="n">
        <v>739</v>
      </c>
    </row>
    <row r="18">
      <c r="A18" s="4" t="inlineStr">
        <is>
          <t>Total current liabilities</t>
        </is>
      </c>
      <c r="B18" s="6" t="n">
        <v>5239</v>
      </c>
      <c r="C18" s="6" t="n">
        <v>28367</v>
      </c>
    </row>
    <row r="19">
      <c r="A19" s="4" t="inlineStr">
        <is>
          <t>Operating lease liability, long term</t>
        </is>
      </c>
      <c r="B19" s="4" t="inlineStr">
        <is>
          <t xml:space="preserve"> </t>
        </is>
      </c>
      <c r="C19" s="6" t="n">
        <v>16648</v>
      </c>
    </row>
    <row r="20">
      <c r="A20" s="4" t="inlineStr">
        <is>
          <t>Total liabilities</t>
        </is>
      </c>
      <c r="B20" s="6" t="n">
        <v>5239</v>
      </c>
      <c r="C20" s="6" t="n">
        <v>45015</v>
      </c>
    </row>
    <row r="21">
      <c r="A21" s="3" t="inlineStr">
        <is>
          <t>Stockholders' equity:</t>
        </is>
      </c>
      <c r="B21" s="4" t="inlineStr">
        <is>
          <t xml:space="preserve"> </t>
        </is>
      </c>
      <c r="C21" s="4" t="inlineStr">
        <is>
          <t xml:space="preserve"> </t>
        </is>
      </c>
    </row>
    <row r="22">
      <c r="A22" s="4" t="inlineStr">
        <is>
          <t>Preferred stock, $0.0001 par value: 10,000,000 shares authorized at December 31, 2024 and December 31, 2023, respectively; 0 shares issued and outstanding at December 31, 2024 and December 31, 2023, respectively</t>
        </is>
      </c>
      <c r="B22" s="4" t="inlineStr">
        <is>
          <t xml:space="preserve"> </t>
        </is>
      </c>
      <c r="C22" s="4" t="inlineStr">
        <is>
          <t xml:space="preserve"> </t>
        </is>
      </c>
    </row>
    <row r="23">
      <c r="A23" s="4" t="inlineStr">
        <is>
          <t>Common stock, $0.0001 par value: 300,000,000 and 150,000,000 shares authorized at December 31, 2024 and December 31, 2023, respectively; 5,040,640 and 4,963,197 shares issued at December 31, 2024 and December 31, 2023, respectively; and 5,040,640 and 4,962,997 shares outstanding at December 31, 2024 and December 31, 2023, respectively</t>
        </is>
      </c>
      <c r="B23" s="6" t="n">
        <v>0</v>
      </c>
      <c r="C23" s="6" t="n">
        <v>0</v>
      </c>
    </row>
    <row r="24">
      <c r="A24" s="4" t="inlineStr">
        <is>
          <t>Additional paid-in capital</t>
        </is>
      </c>
      <c r="B24" s="6" t="n">
        <v>828404</v>
      </c>
      <c r="C24" s="6" t="n">
        <v>802036</v>
      </c>
    </row>
    <row r="25">
      <c r="A25" s="4" t="inlineStr">
        <is>
          <t>Accumulated other comprehensive loss</t>
        </is>
      </c>
      <c r="B25" s="6" t="n">
        <v>-135</v>
      </c>
      <c r="C25" s="6" t="n">
        <v>-62</v>
      </c>
    </row>
    <row r="26">
      <c r="A26" s="4" t="inlineStr">
        <is>
          <t>Accumulated deficit</t>
        </is>
      </c>
      <c r="B26" s="6" t="n">
        <v>-714962</v>
      </c>
      <c r="C26" s="6" t="n">
        <v>-656193</v>
      </c>
    </row>
    <row r="27">
      <c r="A27" s="4" t="inlineStr">
        <is>
          <t>Total stockholders' equity</t>
        </is>
      </c>
      <c r="B27" s="6" t="n">
        <v>113307</v>
      </c>
      <c r="C27" s="6" t="n">
        <v>145781</v>
      </c>
    </row>
    <row r="28">
      <c r="A28" s="4" t="inlineStr">
        <is>
          <t>Total liabilities and stockholders' equity</t>
        </is>
      </c>
      <c r="B28" s="7" t="n">
        <v>118546</v>
      </c>
      <c r="C28" s="7" t="n">
        <v>190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Income (loss) before provision for income taxes consisted of the following:
Years Ended December 31,
(in thousands) 2024 2023
Federal $ ( 57,118 ) $ ( 376,152 )
Foreign ( 1,651 ) 185,608
Loss before provision for income taxes $ ( 58,769 ) $ ( 190,544 ) The provision for income taxes for the years ended December 31, 2024 and 2023 consisted of the following:
Years Ended December 31,
(in thousands) 2024 2023
Current income tax (benefit) expense:
Federal $ — $ ( 136 )
State — 10
Foreign — —
Total current income tax benefit — ( 126 )
Deferred income tax (benefit) expense:
Federal — —
State — —
Foreign — —
Total deferred income tax benefit — —
Total income tax benefit $ — $ ( 126 ) The Company’s income tax benefit for the years ended December 31, 2024 and 2023 relating to federal, state and foreign tax jurisdictions differs from the amounts determined by applying the statutory federal income tax rate based on the following:
Years Ended December 31,
(in thousands) 2024 2023
Benefit at the federal rate $ ( 12,131 ) 21.0 % $ ( 40,015 ) 21.0 %
Increase (decrease) resulting from:
Foreign tax rate differential 67 ( 0.1 )% ( 15,783 ) 8.3 %
State taxes, net of federal benefit ( 6,255 ) 10.8 % ( 9,514 ) 5.0 %
Change in valuation allowance ( 24,396 ) 42.2 % 98,714 ( 51.8 )%
Intercompany note impairment 4,588 ( 7.9 )% ( 34,615 ) 18.2 %
Tax credits — — ( 5,928 ) 3.1 %
Officer's compensation — — 177 ( 0.1 )%
Stock compensation 6,224 ( 10.8 )% 4,564 ( 2.4 )%
Impairment of intellectual property 22,207 ( 38.4 )% 3,003 ( 1.6 )%
Permanent differences — — 79 0.0 %
Change in state tax law 2,961 ( 5.1 )% 384 ( 0.2 )%
Transaction Costs 781 ( 1.4 )% — —
Return to Provision 5,954 ( 10.3 )% — —
Other — — ( 1,192 ) 0.6 %
Total income tax benefit $ — 0.0 % $ ( 126 ) 0.1 % In 2021, the Company transferred intellectual property rights between tax jurisdictions, resulting in a deferred tax asset on the basis difference in the intangible assets. In addition, in connection with the transfer of the intellectual property the Company recorded intercompany notes between the parties. In December 2023, the Company determined that the intellectual property intangible assets and intercompany notes were impaired resulting in the recognition of income or loss in the respective jurisdiction. Components of deferred income taxes consist of the following:
December 31,
(in thousands) 2024 2023
Deferred tax assets:
Net operating loss carryforwards $ 100,464 $ 54,081
Tax credit carryforwards 19,385 19,378
Intercompany note impairment — 64,087
Operating lease liabilities — 6,348
Non-qualified stock compensation 16,201 15,435
Restricted stock compensation — 680
Capitalization of R&amp;D expenses 21,344 20,758
Other 1,016 676
Total deferred tax assets 158,410 181,443
Valuation allowance ( 156,546 ) ( 180,943 )
Net deferred tax assets $ 1,864 $ 500
Deferred tax liabilities:
Operating lease right-of-use assets — ( 506 )
Depreciation 3 4
Restricted stock compensation ( 682 ) —
Other ( 1,185 ) 2
Total deferred tax liabilities ( 1,864 ) ( 500 )
Net deferred tax asset (liability)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December 31, 2024 and 2023, the Company does not believe that it is more likely than not that the deferred tax assets will be realized; accordingly, a full valuation allowance has been established and no deferred tax asset is shown in the accompanying consolidated balance sheets. For the year ended December 31, 2024 , the valuation allowance for deferred tax assets decreased by $ 24.4 million, which was principally due to increased deferred taxes for net operating losses and intercompany note impairment. For the year ended December 31, 2023 , the valuation allowance for deferred tax assets increased by $ 98.7 million, which was principally due to net operating losses, tax credits, tax basis generated from the intellectual property transfer, and U.S. research and development expense capitalization. At December 31, 2024 and 2023 , the Company had unused federal net operating loss carryforwards of $ 354.7 million and $ 38.9 , respectively. The federal net operating loss carryforwards have no expiration, and are limited in utilization to 80 % of taxable income. The CARES Act temporarily allows the Company to carryback net operating losses arising in 2018, 2019 and 2020 to the five prior tax years. In addition, net operating losses generated in these years could fully offset prior year taxable income without the 80 % of the taxable income limitation under the TCJA which was enacted on December 22, 2017. At December 31, 2024 and 2023 , the Company had unused state net operating loss carryforwards of $ 168.4 million and $ 26.4 million, respectively. The state net operating loss carryforwards expire in 2035. At December 31, 2024 and 2023 , the Company had unused foreign net operating loss carryforwards of $ 123.9 million and $ 354.8 million, respectively. The foreign net operating loss carryforwards have no expiration. At December 31, 2024 and 2023 , the Company had $ 11.7 million and $ 11.7 million of federal research and development tax credit carryforwards that may be available to offset future federal income taxes through 2040 . Additionally, at December 31, 2024 , the Company had a federal orphan drug credit (ODC) carryforward related to qualifying research of $ 6.0 million that will begin to expire in 2041 . At December 31, 2024 and 2023 , the Company also had $ 2.1 million and $ 2.1 million of research and development tax credit carryforwards that may be available to offset future state income taxes in the state of Massachusetts through 2035 . Utilization of net operating los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tax credit carryforwards that can be utilized annually to offset future taxable income and tax expense, respectively. The Company has completed several financings since its inception which may result in a change of control as defined in Section 382 of the Internal Revenue Code or could result in a change in control in the future. The Company complies with the provisions of ASC 740 in accounting for its uncertain tax positions. ASC 740 addresses the determination of whether tax benefits claimed or expected to be claimed on a tax return should be recorded in the consolidated financial statements. Under ASC 740, the Company may recognize the tax benefit from an uncertain tax position only if it is more likely that not that the tax position will be sustained on examination by the taxing authorities, based on the technical merits of the position. At December 31, 2024 and 2023 , the Company had no uncertain tax positions. The Company recognizes interest accrued related to unrecognized tax benefits and penalties in income tax expense. The Company had no accruals for interest and penalties at December 31, 2024 and 2023. The Company files tax returns as prescribed by the tax laws of the jurisdictions in which it operates. The statute of limitations for assessment by the Internal Revenue Service and state tax authorities remains open for the tax years December 31, 2021 through December 31, 2024 as the Company was incorporated in September 2018. There are currently no federal, state or foreign income tax audits in progres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The following table summarizes the computation of basic and diluted net loss per share attributable to common stockholders of the Company:
Years Ended December 31,
(in thousands, except share and per share data) 2024 2023
Numerator:
Net loss – basic and diluted $ ( 58,769 ) $ ( 190,418 )
Denominator:
Weighted-average common shares outstanding – basic and diluted 5,008,449 4,524,226
Net loss per share – basic and diluted $ ( 11.73 ) $ ( 42.09 ) Based on the amounts outstanding at December 31, 2024 and 2023, the Company excluded the following potential shares of common stock from the computation of diluted net loss per share attributable to common stockholders for the years ended December 31, 2024 and 2023, because including them would have had an anti-dilutive effect. Therefore, the weighted-average number of common shares outstanding used to calculate both basic and diluted net loss per share attributable to common stockholders is the same.
Years Ended December 31,
2024 2023
Options to purchase common stock 262,791 453,902
Unvested restricted stock 26,918 141,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From time to time, in the ordinary course of business, the Company is subject to litigation and regulatory examinations as well as information gathering requests, inquiries and investigations. The Company accrues a liability for such matters when it is probable that future expenditures will be made and that such expenditures can be reasonably estimated. Legal fees and other costs associated with such proceedings are expensed as incurred. We do not have any legal proceedings that, based on our estimates, are expected to have a material effect on our consolidated financial statements. On January 19, 2024, a purported stockholder of the Company filed a lawsuit, captioned Zerbato v. AlloVir, Inc. et al., No. 1:24-cv-10152 (D. Mass.) (the “Securities Class Action”), in the U.S. District Court for the District of Massachusetts against the Company and two of its officers purportedly on behalf of a putative class of stockholders. On April 16, 2024, the Court appointed stockholders Harry Levin and Julio Maurice Bueno as lead plaintiffs and their counsel as lead counsel in the action. On June 17, 2024, lead plaintiffs filed their amended complaint. In the amended complaint, lead plaintiffs assert claims purportedly on behalf of a putative class of stockholders consisting of persons who purchased or otherwise acquired Company securities between January 11, 2023 and December 21, 2023, inclusive. The amended complaint asserts claims under Sections 10(b) and 20(a) of the Securities Exchange Act of 1934, as amended, and the related regulations, alleging that the defendants made false and misleading statements and omissions to investors relating to the Company’s three Phase 3 studies of posoleucel. The complaint seeks, among other things, damages, prejudgment and post-judgment interest, and attorneys’ fees, expert fees and other costs. Defendants filed their motion to dismiss the amended complaint on August 16, 2024, which was fully briefed as of December 12, 2024. Oral argument on the motion to dismiss was held on February 19, 2025. On March 3, 2025, the parties jointly informed the Court that they had reached a settlement in principle, subject to the execution of a definitive settlement agreement and Court approval. On March 4, 2025, the Court denied Defendants’ motion to dismiss as moot in light of the settlement in principle. On July 3, 2024, a purported stockholder of the Company filed a derivative lawsuit, captioned Steffens v. Brainard et al., No. 1:24-cv-11721 (D. Mass.), in the U.S. District Court for the District of Massachusetts against certain of the Company’s officers and directors and naming the Company as a nominal defendant. The derivative complaint alleged, purportedly on behalf of the Company, violations of Section 10(b) of the Securities Exchange Act of 1934 and Rule 10b-5 thereunder, breach of fiduciary duty, aiding and abetting breach of fiduciary duty, unjust enrichment, and waste of corporate assets against the individual defendants. These claims were based on substantially identical allegations as the complaint in the above-listed Securities Class Action. The lawsuit sought, among other things, an award of damages and restitution in favor of the Company, certain changes to the Company’s corporate governance, punitive damages, and attorneys’ fees and costs. On October 21, 2024, the court ordered plaintiff to file timely proof of service or show cause why the case should not be dismissed for failure to effect timely service by November 4, 2024. On November 4, 2024 , plaintiff voluntarily dismissed the derivative lawsuit. On October 21, 2024, a purported stockholder of the Company filed a derivative lawsuit, captioned Lister v. Brainard et al., No. 1:24-cv-12658 (D. Mass.), in the U.S. District Court for the District of Massachusetts against certain of the Company’s officers and directors and naming the Company as a nominal defendant. The derivative complaint alleges, purportedly on behalf of the Company, violations of Section 14(a) of the Securities Exchange Act of 1934, breach of fiduciary duties, unjust enrichment, waste of corporate assets, gross mismanagement, and abuse of control against the individual defendants and contribution under Sections 10(b) and 21D of the Securities Exchange Act of 1934 against Ms. Brainard and Mr. Sinha. These claims are based on substantially identical allegations as the complaint in the above-listed Securities Class Action. The lawsuit seeks, among other things, an award of damages and restitution in favor of the Company, certain changes to the Company’s corporate governance, and attorneys’ fees and costs. On February 24, 2025, the Company filed an unopposed motion to stay the case pending a ruling on the motion to dismiss in the Securities Class Action. Merger Agreement On November 7, 2024 , the Company entered into the Merger Agreement pursuant to which, subject to the satisfaction or waiver of various conditions therein, Merger Sub will merge with and into Kalaris, with Kalaris surviving as the wholly-owned subsidiary. The Merger was unanimously approved by The Company's Board. The closing of the Merger is subject to the satisfaction or waiver of various conditions, by each of the parties, at or prior to the closing of the Merger, including, among other things, (i) the approval by AlloVir stockholders of (a) the issuance of shares of AlloVir common stock, which represent more than 20 % of the shares of AlloVir common stock outstanding immediately prior to the Merger, to Kalaris stockholders pursuant to the terms of the Merger Agreement and pursuant to Nasdaq Listing Rule 5635(a) and (b) the change of control of AlloVir resulting from the Merger, and (ii) the adoption of the Merger Agreement by the requisite Kalaris stockholders. If the Company is unable to satisfy certain closing conditions to the Merger Agreement or if other mutual closing conditions to the Merger Agreement are not satisfied, Kalaris will not be obligated to complete the Merger. The Merger Agreement contains certain termination rights of each of AlloVir and Kalaris. Under certain circumstances detailed in the Merger Agreement, the Company could be required to pay Kalaris a termination fee of $ 3.48 million or Kalaris could be required to pay AlloVir a termination fee of $ 10.41 million. In addition, in certain circumstances upon the termination of the Merger Agreement, the Company could be required to pay the reasonable costs and expenses of Kalaris in an amount not to exceed $ 580,000 , or Kalaris could be required to pay AlloVir's reasonable costs and expenses in an amount not to exceed $ 580,000 . Additional Permitted Bridge Financing Pursuant to the Merger Agreement, Kalaris is permitted to enter into the Additional Permitted Bridge Financing. On January 10, 2025, as a part of the first tranche of the Additional Permitted Bridge Financing, Kalaris issued the AlloVir Note under which the Company funded a principal amount of $ 3.75 million, and Kalaris issued convertible promissory notes in an aggregate principal amount of $ 3.75 million to existing Kalaris stockholders (see Note 16). Prior to the closing of the merger, Kalaris has the opportunity to receive an additional $ 7.5 million in the second tranche of the Additional Permitted Financing of which $ 3.75 million would be provided by existing Kalaris stockholders and the remaining $ 3.75 million would be provided by AlloVir. However, Kalaris no longer expects the second tranche of the Additional Permitted Financing to be funded. Upon the closing of the Merger, the AlloVir Note will be cancelled and the aggregate amount outstanding under the AlloVir Note will be added to the Company's net cash. Other Obligations The Company may incur potential contingent payments upon the Company's achievement of clinical, regulatory and commercial milestones, as applicable, or the Company may be required to make royalty payments under license and grant agreements the Company has entered into with various entities pursuant to which the Company has in-licensed certain intellectual property. Due to the uncertainty of the achievement and timing of the events requiring payment under these agreements, the amounts to be paid by us are not fixed or determinable at this time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In March 2020, the Company entered into a Management and Administrative Services Agreement with ElevateBio Technologies, Inc. that provides for ongoing services to the Company in areas such as information technology, human resources and administration management, and facilities. The Company is billed monthly for such services at cost, with mark-up for profit on specific services, but including reasonable allocations of employee benefits, facilities and other direct or fairly allocated indirect costs that relate to the associates providing the services. The agreement has an initial term of five years and will automatically renew for successive one year terms, unless earlier terminated under the terms of the agreement. In April 2024, the agreement was terminated effective May 1, 2024. In May 2020, the Company entered into a Development and Manufacturing Services Agreement with ElevateBio BaseCamp, Inc. (“BaseCamp”) pursuant to which BaseCamp provides products and services that are used in the Company’s laboratory operations, including consulting services, project management services, quality control services and cGMP drug product manufacturing. The agreement will expire upon the later of (a) five years from the effective date of January 1, 2019 or (b) the completion of services under all work orders executed prior to the fifth anniversary of the effective date, unless earlier terminated under the terms of the agreement. All services under all work orders have been completed and the agreement expired on January 1, 2024. The Company incurred $ 0.1 million and $ 2.6 million during the year ended December 31, 2024 and 2023, respectively, related to services provided to the Company by ElevateBio and affiliates and sold $ 0.1 million of equipment to ElevateBio and affiliates during the year ended December 31, 2024. At December 31, 2024 and 2023 , the Company owed ElevateBio and affiliates $ 0.0 million and $ 0.3 million, respectively , respectively, and had no prepaid expenses with ElevateBio and affiliates. In March 2023, the Company entered into a services agreement with Marker Therapeutics, Inc. (“Marker”) pursuant to which Marker provides development services to the Company. Juan Vera, a current director and former executive officer of the Company, is co-founder, director and chief executive officer of Marker. In June 2023, CellReady LLC ("CellReady") acquired certain manufacturing assets previously owned by Marker, and inherited the service agreement that the Company previously maintained with Marker. The Company incurred $ 0.0 million and $ 0.5 million during the year ended December 31, 2024 and 2023, respectively, under the agreement. At December 31, 2024 and 2023, the Company owed CellReady $ 0.0 million and $ 0.5 million, respectively. Members of the Company’s management and board of directors received consulting fees totaling $ 0.1 million and $ 0.4 million during the years ended December 31, 2024 and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4.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The Company made matching contributions of $ 0.2 million and $ 0.9 million for the years ended December 31, 2024 and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15. Restructuring Costs In January 2024, the Company’s board of directors approved a RIF of approximately 95 % of the Company’s employee base in order to reduce costs and preserve capital in light of the announcement on December 22, 2023 that the Company is discontinuing its three global Phase 3 posoleucel studies. The Company communicated the RIF to affected employees in January 2024. The RIF was primarily completed during the first quarter of 2024 and was substantially completed by April 15, 2024 . As a result of these actions, the Company recorded restructuring costs of $ 10.2 million for the year ended December 31, 2024, consisting primarily of employee severance, retention bonuses, continuing healthcare benefits and other employee-related costs. Restructuring costs associated with one-time termination benefits were recorded pursuant to ASC 420. Remaining cash payments are anticipated to be completed by the first half of 2025. The following table presents the details of the Company’s restructuring liability, which is included in accrued expenses on the consolidated balance sheet at December 31, 2024 as follows:
(in thousands) Restructuring Liability
Balance at December 31, 2023 $ —
Restructuring charges 10,185
Cash payments 10,084
Balance at December 31, 2024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9, 2025, the board of directors (the “Board”) of AlloVir, Inc. determined to effect a 1-for-23 reverse stock split of AlloVir’s common stock, par value $ 0.0001 per share. Refer to Note 1 for additional information. Pursuant to the Merger Agreement, Kalaris is permitted to enter into the Additional Permitted Bridge Financing. On January 10, 2025, as a part of the Additional Permitted Bridge Financing, Kalaris issued a convertible promissory note in an aggregate principal amount of up to $ 7.5 million to AlloVir, under which AlloVir funded a principal amount of $ 3.75 million, and Kalaris issued convertible promissory notes in an aggregate principal amount of $ 3.75 million to existing Kalaris stockholders. Upon the closing of the Merger, the AlloVir note will be cancelled and the aggregate amount outstanding under the AlloVir note will be added to AlloVir’s net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U.S. GAAP”). The consolidated financial statements include the Company’s accounts and those of its wholly-owned subsidiaries. All intercompany accounts, transactions and balances have been eliminated in consolidation.</t>
        </is>
      </c>
    </row>
    <row r="5">
      <c r="A5" s="4" t="inlineStr">
        <is>
          <t>Segment Information</t>
        </is>
      </c>
      <c r="B5" s="4" t="inlineStr">
        <is>
          <t>Segment Information The Company has one operating and reportable segment. Prior to the December 2023 announcement of the discontinuation of the Company’s three Phase 3 registrational trials and a comprehensive review of strategic alternatives, the Company’s singular focus was the research, development and commercialization of off-the-shelf VST therapies to prevent and treat severe viral-associated diseases. During the year ended December 31, 2024, the Company's strategic objective was to maximize capital preservation. The Company has no ongoing operations, is not actively performing any research and development, and is preserving cash until the contemplated Merger. The Company’s chief operating decision maker, its Chief Executive Officer, who manages the Company’s operations on a consolidated basis, assesses performance for the reportable segment using consolidated net loss for the purpose of allocating resources. The chief operating decision maker is regularly provided with only the consolidated expenses as noted on the face of the consolidated statements of operations and comprehensive loss. The measure of segment assets is reported on the consolidated balance sheets as total consolidated assets. The Company has no revenue or long-lived assets as of December 31, 2024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
        </is>
      </c>
    </row>
    <row r="7">
      <c r="A7" s="4" t="inlineStr">
        <is>
          <t>Cash and Cash Equivalents</t>
        </is>
      </c>
      <c r="B7" s="4" t="inlineStr">
        <is>
          <t>Cash and Cash Equivalents Cash and cash equivalents are short-term, highly liquid investments with original maturities of three months or less at the date of purchase. Investments qualifying as cash equivalents primarily consist of money market funds.</t>
        </is>
      </c>
    </row>
    <row r="8">
      <c r="A8" s="4" t="inlineStr">
        <is>
          <t>Short-Term Investments</t>
        </is>
      </c>
      <c r="B8" s="4" t="inlineStr">
        <is>
          <t>Short-Term Investments Short-term investments consist of U.S. treasury securities and corporate bonds classified as available-for-sale that have maturities of less than one year . Available-for-sale securities are carried at fair value, with the unrealized gains and losses reported in other comprehensive income (loss) until realized. The amortized cost of debt securities in this category is adjusted for amortization of premiums and accretion of discounts to maturity. Such amortization or accretion is included in "other income (loss), net". Realized gains and losses are determined using the specific identification method and are included in "other income (loss), net".</t>
        </is>
      </c>
    </row>
    <row r="9">
      <c r="A9" s="4" t="inlineStr">
        <is>
          <t>Restricted Cash</t>
        </is>
      </c>
      <c r="B9" s="4" t="inlineStr">
        <is>
          <t>Restricted Cash Cash accounts with any type of restriction are classified as restricted cash. Prior to our lease termination (see Note 5), the Company had restricted cash deposits with a bank, which served as collateral for a letter of credit issued to the landlord of the Company’s leased Waltham facility for a security deposit. The Company classified this amount as non-current restricted cash in the accompanying consolidated balance sheet at December 31, 2023 . The Company has no restricted cash at December 31, 2024 .</t>
        </is>
      </c>
    </row>
    <row r="10">
      <c r="A10" s="4" t="inlineStr">
        <is>
          <t>Impairment of Long-Lived Assets</t>
        </is>
      </c>
      <c r="B10" s="4" t="inlineStr">
        <is>
          <t>Impairment of Long-Lived Assets The Company accounts for long-lived assets in accordance with ASC Topic 360, Property, Plant, and Equipment (“ASC 360”). ASC 360 requires companies to: (i) recognize an impairment loss only if the carrying amount of a long-lived asset is not recoverable based on its undiscounted future cash flows and (ii) measure an impairment loss as the difference between the carrying amount and the fair value of the asset. The Company tests long-lived assets to be held and used, including right-of-use assets and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See Note 5 for impairment costs recognized during the year ended December 31, 2023 . No impairment costs were recognized during the year ended December 31, 2024 .</t>
        </is>
      </c>
    </row>
    <row r="11">
      <c r="A11" s="4" t="inlineStr">
        <is>
          <t>Fair Value Measurements</t>
        </is>
      </c>
      <c r="B11"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equivalents, short-term investments, prepaid expenses and other current assets, prepaid expenses to related party, accounts payable, amount due to related party and accrued expenses. Certain of the Company’s financial assets, including cash equivalents and short-term investment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Other financial instruments, including prepaid expenses and other current assets, prepaid expenses to related party, accounts payable, amount due to related party and accrued expenses, are carried at cost, which approximate fair value due to the short duration and term to maturity.</t>
        </is>
      </c>
    </row>
    <row r="12">
      <c r="A12" s="4" t="inlineStr">
        <is>
          <t>Other Income (Loss), Net</t>
        </is>
      </c>
      <c r="B12" s="4" t="inlineStr">
        <is>
          <t>Other Income (Loss), Net The Company records interest expense, investment amortization and accretion of discounts and premiums on short-term investments and foreign exchange gains and losses in “other income (loss), net” when incurred.</t>
        </is>
      </c>
    </row>
    <row r="13">
      <c r="A13" s="4" t="inlineStr">
        <is>
          <t>Research and Development Costs</t>
        </is>
      </c>
      <c r="B13" s="4" t="inlineStr">
        <is>
          <t>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Research and development costs also include lease costs for operating leases used for research and development activities, and if the termination of such lease results in a gain, the gain is also recorded as a reduction to research and development expense. The Company accounts for nonrefundable advance payments for goods and services that will be used in future research and development activities as expenses when the services have been performed or when the goods have been received .</t>
        </is>
      </c>
    </row>
    <row r="14">
      <c r="A14" s="4" t="inlineStr">
        <is>
          <t>Accrued Research and Development Expenses</t>
        </is>
      </c>
      <c r="B14" s="4" t="inlineStr">
        <is>
          <t xml:space="preserve">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Judgements and estimates are made in determining the accrued balances at the end of any reporting period. Actual results could differ from the Company’s estimates. The Company’s historical accrual estimates have not been materially different from the actual costs. </t>
        </is>
      </c>
    </row>
    <row r="15">
      <c r="A15" s="4" t="inlineStr">
        <is>
          <t>Restructuring Costs</t>
        </is>
      </c>
      <c r="B15" s="4" t="inlineStr">
        <is>
          <t>Restructuring Costs The Company records costs and liabilities associated with exit and disposal activities in accordance with ASC 420, Exit or Disposal Cost Obligations (ASC 420). Such costs are based on estimates of fair value in the period liabilities are incurred. Given the short duration of when the liability is incurred to when it is paid, there is no significant difference between fair value and the amount paid. Costs are expensed at the date the entity notifies the employee, unless the employee must provide future service, in which case the benefits are expensed ratably over the future service period. The Company evaluates and adjusts these costs as appropriate for changes in circumstances as additional information becomes available. Refer to Note 15 for further information regarding restructuring costs .</t>
        </is>
      </c>
    </row>
    <row r="16">
      <c r="A16" s="4" t="inlineStr">
        <is>
          <t>Stock-Based Compensation Expense</t>
        </is>
      </c>
      <c r="B16" s="4" t="inlineStr">
        <is>
          <t>Stock-Based Compensation Expense The Company grants restricted stock and stock options to employees, consultants and directors. The Company recognizes stock-based compensation cost for awards with performance conditions if and when it concludes that it is probable that the performance conditions will be achieved. For awards with only a service condition, the Company expenses stock-based compensation on a straight-line basis over the requisite employee service period or for grants issued with performance conditions, on a graded-vesting basis over the requisite employee service period. Awards for employees and non-employees are accounted for similarly. The Company records stock-based compensation expense associated with grants of restricted stock and stock options in the consolidated statements of operations and comprehensive loss based on their estimated fair value at the date of the grant. The Company classifies stock-based compensation expense in its consolidated statements of operations and comprehensive loss in the same manner in which the grantee’s payroll costs are classified or in which the grantee’s service payments are classified. Forfeitures are accounted for as they occur. The fair value of each stock option grant is estimated on the date of grant using the Black‑Scholes option pricing model. The fair value of the Company’s common stock is determined based on the quoted market price of common stock. The Company also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is>
      </c>
    </row>
    <row r="17">
      <c r="A17" s="4" t="inlineStr">
        <is>
          <t>Net Loss Per Share</t>
        </is>
      </c>
      <c r="B17" s="4" t="inlineStr">
        <is>
          <t xml:space="preserve">Net Loss per Share Basic and diluted net loss per share is determined by dividing net loss by the weighted‑average common stock outstanding during the period. Since we have incurred operating losses for all periods presented, outstanding stock options and unvested restricted common stock have been excluded from the calculation because their effects would be anti‑dilutive. Therefore, the weighted‑average shares used to calculate both basic and diluted loss per share are the same. </t>
        </is>
      </c>
    </row>
    <row r="18">
      <c r="A18" s="4" t="inlineStr">
        <is>
          <t>Income Taxes</t>
        </is>
      </c>
      <c r="B18" s="4" t="inlineStr">
        <is>
          <t>Income Taxes The Company accounts for income taxes under the asset and liability method in accordance with ASC 740, Income Taxes .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Management believes that it is more likely than not that all deferred tax assets will not be realized.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t>
        </is>
      </c>
    </row>
    <row r="19">
      <c r="A19" s="4" t="inlineStr">
        <is>
          <t>Concentration of Credit Risk and Off-Balance Sheet Risk</t>
        </is>
      </c>
      <c r="B19" s="4" t="inlineStr">
        <is>
          <t>Concentration of Credit Risk and Off-Balance Sheet Risk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4 and 2023 , the Company had no off-balance sheet risk.</t>
        </is>
      </c>
    </row>
    <row r="20">
      <c r="A20" s="4" t="inlineStr">
        <is>
          <t>Foreign Exchange</t>
        </is>
      </c>
      <c r="B20" s="4" t="inlineStr">
        <is>
          <t>Foreign Exchange The functional currency for all subsidiaries is the U.S. Dollar (“USD”).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loss), net" within the consolidated statements of operations and comprehensive loss.</t>
        </is>
      </c>
    </row>
    <row r="21">
      <c r="A21" s="4" t="inlineStr">
        <is>
          <t>Comprehensive Loss</t>
        </is>
      </c>
      <c r="B21" s="4" t="inlineStr">
        <is>
          <t>Comprehensive Loss Comprehensive loss is defined as a change in equity of a business enterprise during a period, resulting from transactions from non-owner sources. Comprehensive loss includes net loss and certain changes in stockholder’s deficit that are excluded from net loss. The Company's comprehensive loss includes unrealized gains (losses) on available-for-sale securities during the year ended December 31, 2024 and 2023 .</t>
        </is>
      </c>
    </row>
    <row r="22">
      <c r="A22" s="4" t="inlineStr">
        <is>
          <t>Leases</t>
        </is>
      </c>
      <c r="B22" s="4" t="inlineStr">
        <is>
          <t>Leases In accordance with ASC Topic 842, Lease Accounting ,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for any class of underlying asset. Options to renew or options to cancel a lease are not included in the Company’s assessment unless there is reasonable certainty that the Company will renew or will not cancel, respectively.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existing classes of underlying assets.</t>
        </is>
      </c>
    </row>
    <row r="23">
      <c r="A23" s="4" t="inlineStr">
        <is>
          <t>Recent Accounting Pronouncements</t>
        </is>
      </c>
      <c r="B23" s="4" t="inlineStr">
        <is>
          <t xml:space="preserve">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t>
        </is>
      </c>
    </row>
    <row r="24">
      <c r="A24" s="4" t="inlineStr">
        <is>
          <t>Recently Adopted Accounting Pronouncements</t>
        </is>
      </c>
      <c r="B24" s="4" t="inlineStr">
        <is>
          <t>Recently Adopted Accounting Pronouncements In November 2023, the FASB issued ASU 2023-07,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is ASU is effective for fiscal years beginning after December 15, 2023, and interim periods within fiscal periods beginning after December 15, 2024. The Company adopted ASU 2023-07 on January 1, 2024 , with no material impact on its consolidated financial statements and related disclosures</t>
        </is>
      </c>
    </row>
    <row r="25">
      <c r="A25" s="4" t="inlineStr">
        <is>
          <t>Recently Issued Accounting Pronouncements Not Yet Adopted</t>
        </is>
      </c>
      <c r="B25" s="4" t="inlineStr">
        <is>
          <t>Recently Issued Accounting Pronouncements Not Yet Adopted In December 2023, the FASB issued ASU 2023-09, Income Taxes (Topic 740): Improvements to Income Tax Disclosures , which requires public compan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Estimated Fair Value of Marketable Securities</t>
        </is>
      </c>
      <c r="B4" s="4" t="inlineStr">
        <is>
          <t xml:space="preserve">The following tables summarize the amortized cost and estimated fair value of the Company’s U.S. government treasury securities, which are considered to be available-for-sale investments and are included in short-term investments on the consolidated balance sheets as of December 31, 2023 . The Company did no t have any short-term investments as of December 31, 2024.
December 31, 2023
(in thousands) Amortized Unrealized Unrealized Fair
U.S. government treasury securities $ 93,749 $ 73 $ — $ 93,822
Totals $ 93,749 $ 73 $ — $ 93,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measured at fair value on a recurring basis:
December 31, 2024
(in thousands) Level 1 Level 2 Level 3 Total
Cash equivalents:
Money market fund $ 115,227 $ — $ — $ 115,227
Totals $ 115,227 $ — $ — $ 115,227
December 31, 2023
(in thousands) Level 1 Level 2 Level 3 Total
Cash equivalents:
Money market fund $ 23,854 $ — $ — $ 23,854
Totals $ 23,854 $ — $ — $ 23,854
Short-term investments:
U.S. government treasury securities $ 93,822 $ — $ — $ 93,822
Totals $ 93,822 $ — $ — $ 93,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300000000</v>
      </c>
      <c r="C8" s="6" t="n">
        <v>150000000</v>
      </c>
    </row>
    <row r="9">
      <c r="A9" s="4" t="inlineStr">
        <is>
          <t>Common stock, shares issued</t>
        </is>
      </c>
      <c r="B9" s="6" t="n">
        <v>5040640</v>
      </c>
      <c r="C9" s="6" t="n">
        <v>4963197</v>
      </c>
    </row>
    <row r="10">
      <c r="A10" s="4" t="inlineStr">
        <is>
          <t>Common stock, shares outstanding</t>
        </is>
      </c>
      <c r="B10" s="6" t="n">
        <v>5040640</v>
      </c>
      <c r="C10" s="6" t="n">
        <v>4962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in thousands) 2024 2023
Employee compensation and benefits $ 3,035 $ 3,809
Professional fees 957 435
Research and development — 2,442
Process development and manufacturing costs — 2,367
Other 1,000 1,033
Total accrued expenses $ 4,992 $ 10,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Issuance</t>
        </is>
      </c>
      <c r="B4" s="4" t="inlineStr">
        <is>
          <t xml:space="preserve">The Company has reserved shares of common stock for issuance as follows:
December 31,
2024 2023
Options to purchase common stock 262,791 453,902
Unvested restricted stock 26,918 141,516
Stock available for grant under the 2020 Stock Option and Grant Plan 657,495 181,846
Stock available for issuance under the 2020 Employee Stock Purchase Plan 68,924 20,872
Total 1,016,128 798,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Years Ended December 31,
(in thousands) 2024 2023
Research and development $ 510 $ 13,167
General and administrative 25,837 27,612
Total stock-based compensation expense $ 26,347 $ 40,779 </t>
        </is>
      </c>
    </row>
    <row r="5">
      <c r="A5" s="4" t="inlineStr">
        <is>
          <t>Summary of Restricted Common Stock Activity</t>
        </is>
      </c>
      <c r="B5" s="4" t="inlineStr">
        <is>
          <t xml:space="preserve">The following table summarizes restricted common stock activity for the year ended December 31, 2024:
Shares Weighted
Unvested at January 1, 2024 141,516 $ 200.79
Granted 10,652 17.71
Forfeited ( 49,147 ) 191.59
Vested ( 76,103 ) 206.31
Unvested at December 31, 2024 26,918 $ 128.57 </t>
        </is>
      </c>
    </row>
    <row r="6">
      <c r="A6" s="4" t="inlineStr">
        <is>
          <t>Summary of Stock Option Activity</t>
        </is>
      </c>
      <c r="B6" s="4" t="inlineStr">
        <is>
          <t xml:space="preserve">The following table summarizes stock option activity (in thousands, except share and per share data):
Shares Weighted Weighted Aggregate
Options outstanding at January 1, 2024 453,902 $ 317.63 7.9 $ —
Granted — — — —
Exercised — — — —
Forfeited ( 191,111 ) 260.59 — —
Options outstanding at December 31, 2024 262,791 $ 359.03 6.6 $ —
Options vested and exercisable at December 31, 2024 235,480 $ 377.43 6.5 $ — </t>
        </is>
      </c>
    </row>
    <row r="7">
      <c r="A7" s="4" t="inlineStr">
        <is>
          <t>Schedule of Estimated Fair Value Weighted-Average Assumptions Using Black-Scholes Option-Pricing Model</t>
        </is>
      </c>
      <c r="B7" s="4" t="inlineStr">
        <is>
          <t xml:space="preserve">For the year ended December 31, 2023, the fair value was estimated on the date of grant using the Black-Scholes option-pricing model, with the following weighted-average assumptions:
Years Ended December 31,
2023
Expected term (in years) 6.11
Expected volatility 94 %
Risk-free interest rate 3.52 %
Expected dividend yield —
Fair value of common stock $ 14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Provision for Income Taxes</t>
        </is>
      </c>
      <c r="B4" s="4" t="inlineStr">
        <is>
          <t>Income (loss) before provision for income taxes consisted of the following:
Years Ended December 31,
(in thousands) 2024 2023
Federal $ ( 57,118 ) $ ( 376,152 )
Foreign ( 1,651 ) 185,608
Loss before provision for income taxes $ ( 58,769 ) $ ( 190,544 )</t>
        </is>
      </c>
    </row>
    <row r="5">
      <c r="A5" s="4" t="inlineStr">
        <is>
          <t>Schedule of Provision for Income Taxes</t>
        </is>
      </c>
      <c r="B5" s="4" t="inlineStr">
        <is>
          <t>The provision for income taxes for the years ended December 31, 2024 and 2023 consisted of the following:
Years Ended December 31,
(in thousands) 2024 2023
Current income tax (benefit) expense:
Federal $ — $ ( 136 )
State — 10
Foreign — —
Total current income tax benefit — ( 126 )
Deferred income tax (benefit) expense:
Federal — —
State — —
Foreign — —
Total deferred income tax benefit — —
Total income tax benefit $ — $ ( 126 )</t>
        </is>
      </c>
    </row>
    <row r="6">
      <c r="A6" s="4" t="inlineStr">
        <is>
          <t>Schedule of Income Tax (Benefit) Expense Reconciliation</t>
        </is>
      </c>
      <c r="B6" s="4" t="inlineStr">
        <is>
          <t>The Company’s income tax benefit for the years ended December 31, 2024 and 2023 relating to federal, state and foreign tax jurisdictions differs from the amounts determined by applying the statutory federal income tax rate based on the following:
Years Ended December 31,
(in thousands) 2024 2023
Benefit at the federal rate $ ( 12,131 ) 21.0 % $ ( 40,015 ) 21.0 %
Increase (decrease) resulting from:
Foreign tax rate differential 67 ( 0.1 )% ( 15,783 ) 8.3 %
State taxes, net of federal benefit ( 6,255 ) 10.8 % ( 9,514 ) 5.0 %
Change in valuation allowance ( 24,396 ) 42.2 % 98,714 ( 51.8 )%
Intercompany note impairment 4,588 ( 7.9 )% ( 34,615 ) 18.2 %
Tax credits — — ( 5,928 ) 3.1 %
Officer's compensation — — 177 ( 0.1 )%
Stock compensation 6,224 ( 10.8 )% 4,564 ( 2.4 )%
Impairment of intellectual property 22,207 ( 38.4 )% 3,003 ( 1.6 )%
Permanent differences — — 79 0.0 %
Change in state tax law 2,961 ( 5.1 )% 384 ( 0.2 )%
Transaction Costs 781 ( 1.4 )% — —
Return to Provision 5,954 ( 10.3 )% — —
Other — — ( 1,192 ) 0.6 %
Total income tax benefit $ — 0.0 % $ ( 126 ) 0.1 %</t>
        </is>
      </c>
    </row>
    <row r="7">
      <c r="A7" s="4" t="inlineStr">
        <is>
          <t>Summary of Components of Deferred Income Taxes</t>
        </is>
      </c>
      <c r="B7" s="4" t="inlineStr">
        <is>
          <t xml:space="preserve">Components of deferred income taxes consist of the following:
December 31,
(in thousands) 2024 2023
Deferred tax assets:
Net operating loss carryforwards $ 100,464 $ 54,081
Tax credit carryforwards 19,385 19,378
Intercompany note impairment — 64,087
Operating lease liabilities — 6,348
Non-qualified stock compensation 16,201 15,435
Restricted stock compensation — 680
Capitalization of R&amp;D expenses 21,344 20,758
Other 1,016 676
Total deferred tax assets 158,410 181,443
Valuation allowance ( 156,546 ) ( 180,943 )
Net deferred tax assets $ 1,864 $ 500
Deferred tax liabilities:
Operating lease right-of-use assets — ( 506 )
Depreciation 3 4
Restricted stock compensation ( 682 ) —
Other ( 1,185 ) 2
Total deferred tax liabilities ( 1,864 ) ( 500 )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Years Ended December 31,
(in thousands, except share and per share data) 2024 2023
Numerator:
Net loss – basic and diluted $ ( 58,769 ) $ ( 190,418 )
Denominator:
Weighted-average common shares outstanding – basic and diluted 5,008,449 4,524,226
Net loss per share – basic and diluted $ ( 11.73 ) $ ( 42.09 )</t>
        </is>
      </c>
    </row>
    <row r="5">
      <c r="A5" s="4" t="inlineStr">
        <is>
          <t>Potential Dilutive Securities Excluded From Computation Of Diluted Net Loss Per Share Attributable To Common Stockholders</t>
        </is>
      </c>
      <c r="B5" s="4" t="inlineStr">
        <is>
          <t xml:space="preserve">Based on the amounts outstanding at December 31, 2024 and 2023, the Company excluded the following potential shares of common stock from the computation of diluted net loss per share attributable to common stockholders for the years ended December 31, 2024 and 2023, because including them would have had an anti-dilutive effect. Therefore, the weighted-average number of common shares outstanding used to calculate both basic and diluted net loss per share attributable to common stockholders is the same.
Years Ended December 31,
2024 2023
Options to purchase common stock 262,791 453,902
Unvested restricted stock 26,918 141,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Details of Restructuring Liability Included in Accrued Expenses</t>
        </is>
      </c>
      <c r="B4" s="4" t="inlineStr">
        <is>
          <t xml:space="preserve">The following table presents the details of the Company’s restructuring liability, which is included in accrued expenses on the consolidated balance sheet at December 31, 2024 as follows:
(in thousands) Restructuring Liability
Balance at December 31, 2023 $ —
Restructuring charges 10,185
Cash payments 10,084
Balance at December 31, 2024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5" customWidth="1" min="5" max="5"/>
    <col width="22" customWidth="1" min="6" max="6"/>
    <col width="33" customWidth="1" min="7" max="7"/>
    <col width="33" customWidth="1" min="8" max="8"/>
    <col width="24" customWidth="1" min="9" max="9"/>
  </cols>
  <sheetData>
    <row r="1">
      <c r="A1" s="1" t="inlineStr">
        <is>
          <t>Nature of the Business - Additional Information (Details)</t>
        </is>
      </c>
      <c r="E1" s="2" t="inlineStr">
        <is>
          <t>1 Months Ended</t>
        </is>
      </c>
      <c r="F1" s="2" t="inlineStr">
        <is>
          <t>3 Months Ended</t>
        </is>
      </c>
      <c r="G1" s="2" t="inlineStr">
        <is>
          <t>12 Months Ended</t>
        </is>
      </c>
    </row>
    <row r="2">
      <c r="B2" s="2" t="inlineStr">
        <is>
          <t>Jan. 10, 2025 USD ($)</t>
        </is>
      </c>
      <c r="C2" s="2" t="inlineStr">
        <is>
          <t>Jan. 09, 2025 $ / shares</t>
        </is>
      </c>
      <c r="D2" s="2" t="inlineStr">
        <is>
          <t>Nov. 07, 2024 USD ($)</t>
        </is>
      </c>
      <c r="E2" s="2" t="inlineStr">
        <is>
          <t>Jan. 31, 2024</t>
        </is>
      </c>
      <c r="F2" s="2" t="inlineStr">
        <is>
          <t>Mar. 31, 2025 USD ($)</t>
        </is>
      </c>
      <c r="G2" s="2" t="inlineStr">
        <is>
          <t>Dec. 31, 2024 USD ($) $ / shares</t>
        </is>
      </c>
      <c r="H2" s="2" t="inlineStr">
        <is>
          <t>Dec. 31, 2023 USD ($) $ / shares</t>
        </is>
      </c>
      <c r="I2" s="2" t="inlineStr">
        <is>
          <t>May 15, 2023 $ / shares</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8" t="n">
        <v>0.0001</v>
      </c>
      <c r="H3" s="8" t="n">
        <v>0.0001</v>
      </c>
      <c r="I3" s="8" t="n">
        <v>0.0001</v>
      </c>
    </row>
    <row r="4">
      <c r="A4" s="4" t="inlineStr">
        <is>
          <t>Percentage of workforce reduction</t>
        </is>
      </c>
      <c r="B4" s="4" t="inlineStr">
        <is>
          <t xml:space="preserve"> </t>
        </is>
      </c>
      <c r="C4" s="4" t="inlineStr">
        <is>
          <t xml:space="preserve"> </t>
        </is>
      </c>
      <c r="D4" s="4" t="inlineStr">
        <is>
          <t xml:space="preserve"> </t>
        </is>
      </c>
      <c r="E4" s="10" t="n">
        <v>0.95</v>
      </c>
      <c r="F4" s="4" t="inlineStr">
        <is>
          <t xml:space="preserve"> </t>
        </is>
      </c>
      <c r="G4" s="4" t="inlineStr">
        <is>
          <t xml:space="preserve"> </t>
        </is>
      </c>
      <c r="H4" s="4" t="inlineStr">
        <is>
          <t xml:space="preserve"> </t>
        </is>
      </c>
      <c r="I4" s="4" t="inlineStr">
        <is>
          <t xml:space="preserve"> </t>
        </is>
      </c>
    </row>
    <row r="5">
      <c r="A5" s="4" t="inlineStr">
        <is>
          <t>Net losses attributable to common stockholders</t>
        </is>
      </c>
      <c r="B5" s="4" t="inlineStr">
        <is>
          <t xml:space="preserve"> </t>
        </is>
      </c>
      <c r="C5" s="4" t="inlineStr">
        <is>
          <t xml:space="preserve"> </t>
        </is>
      </c>
      <c r="D5" s="4" t="inlineStr">
        <is>
          <t xml:space="preserve"> </t>
        </is>
      </c>
      <c r="E5" s="4" t="inlineStr">
        <is>
          <t xml:space="preserve"> </t>
        </is>
      </c>
      <c r="F5" s="4" t="inlineStr">
        <is>
          <t xml:space="preserve"> </t>
        </is>
      </c>
      <c r="G5" s="7" t="n">
        <v>-58769000</v>
      </c>
      <c r="H5" s="7" t="n">
        <v>-190418000</v>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714962000</v>
      </c>
      <c r="H6" s="7" t="n">
        <v>-656193000</v>
      </c>
      <c r="I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7" t="n">
        <v>118300000</v>
      </c>
      <c r="H7" s="4" t="inlineStr">
        <is>
          <t xml:space="preserve"> </t>
        </is>
      </c>
      <c r="I7" s="4" t="inlineStr">
        <is>
          <t xml:space="preserve"> </t>
        </is>
      </c>
    </row>
    <row r="8">
      <c r="A8" s="4" t="inlineStr">
        <is>
          <t>Merger Agreement | Kalaris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ination fee required to pay</t>
        </is>
      </c>
      <c r="B9" s="4" t="inlineStr">
        <is>
          <t xml:space="preserve"> </t>
        </is>
      </c>
      <c r="C9" s="4" t="inlineStr">
        <is>
          <t xml:space="preserve"> </t>
        </is>
      </c>
      <c r="D9" s="7" t="n">
        <v>348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fee required to receive</t>
        </is>
      </c>
      <c r="B10" s="4" t="inlineStr">
        <is>
          <t xml:space="preserve"> </t>
        </is>
      </c>
      <c r="C10" s="4" t="inlineStr">
        <is>
          <t xml:space="preserve"> </t>
        </is>
      </c>
      <c r="D10" s="6" t="n">
        <v>104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ommon stock shares outstanding</t>
        </is>
      </c>
      <c r="B12" s="4" t="inlineStr">
        <is>
          <t xml:space="preserve"> </t>
        </is>
      </c>
      <c r="C12" s="4" t="inlineStr">
        <is>
          <t xml:space="preserve"> </t>
        </is>
      </c>
      <c r="D12" s="4" t="inlineStr">
        <is>
          <t xml:space="preserve"> </t>
        </is>
      </c>
      <c r="E12" s="4" t="inlineStr">
        <is>
          <t xml:space="preserve"> </t>
        </is>
      </c>
      <c r="F12" s="10" t="n">
        <v>0.2</v>
      </c>
      <c r="G12" s="4" t="inlineStr">
        <is>
          <t xml:space="preserve"> </t>
        </is>
      </c>
      <c r="H12" s="4" t="inlineStr">
        <is>
          <t xml:space="preserve"> </t>
        </is>
      </c>
      <c r="I12" s="4" t="inlineStr">
        <is>
          <t xml:space="preserve"> </t>
        </is>
      </c>
    </row>
    <row r="13">
      <c r="A13" s="4" t="inlineStr">
        <is>
          <t>Forecast | AlloVi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mmon stock shares outstanding</t>
        </is>
      </c>
      <c r="B14" s="4" t="inlineStr">
        <is>
          <t xml:space="preserve"> </t>
        </is>
      </c>
      <c r="C14" s="4" t="inlineStr">
        <is>
          <t xml:space="preserve"> </t>
        </is>
      </c>
      <c r="D14" s="4" t="inlineStr">
        <is>
          <t xml:space="preserve"> </t>
        </is>
      </c>
      <c r="E14" s="4" t="inlineStr">
        <is>
          <t xml:space="preserve"> </t>
        </is>
      </c>
      <c r="F14" s="10" t="n">
        <v>0.2</v>
      </c>
      <c r="G14" s="4" t="inlineStr">
        <is>
          <t xml:space="preserve"> </t>
        </is>
      </c>
      <c r="H14" s="4" t="inlineStr">
        <is>
          <t xml:space="preserve"> </t>
        </is>
      </c>
      <c r="I14" s="4" t="inlineStr">
        <is>
          <t xml:space="preserve"> </t>
        </is>
      </c>
    </row>
    <row r="15">
      <c r="A15" s="4" t="inlineStr">
        <is>
          <t>Net cash at closing of the merger</t>
        </is>
      </c>
      <c r="B15" s="4" t="inlineStr">
        <is>
          <t xml:space="preserve"> </t>
        </is>
      </c>
      <c r="C15" s="4" t="inlineStr">
        <is>
          <t xml:space="preserve"> </t>
        </is>
      </c>
      <c r="D15" s="4" t="inlineStr">
        <is>
          <t xml:space="preserve"> </t>
        </is>
      </c>
      <c r="E15" s="4" t="inlineStr">
        <is>
          <t xml:space="preserve"> </t>
        </is>
      </c>
      <c r="F15" s="7" t="n">
        <v>100000000</v>
      </c>
      <c r="G15" s="4" t="inlineStr">
        <is>
          <t xml:space="preserve"> </t>
        </is>
      </c>
      <c r="H15" s="4" t="inlineStr">
        <is>
          <t xml:space="preserve"> </t>
        </is>
      </c>
      <c r="I15" s="4" t="inlineStr">
        <is>
          <t xml:space="preserve"> </t>
        </is>
      </c>
    </row>
    <row r="16">
      <c r="A16" s="4" t="inlineStr">
        <is>
          <t>Equity own percentage</t>
        </is>
      </c>
      <c r="B16" s="4" t="inlineStr">
        <is>
          <t xml:space="preserve"> </t>
        </is>
      </c>
      <c r="C16" s="4" t="inlineStr">
        <is>
          <t xml:space="preserve"> </t>
        </is>
      </c>
      <c r="D16" s="4" t="inlineStr">
        <is>
          <t xml:space="preserve"> </t>
        </is>
      </c>
      <c r="E16" s="4" t="inlineStr">
        <is>
          <t xml:space="preserve"> </t>
        </is>
      </c>
      <c r="F16" s="11" t="n">
        <v>0.2466</v>
      </c>
      <c r="G16" s="4" t="inlineStr">
        <is>
          <t xml:space="preserve"> </t>
        </is>
      </c>
      <c r="H16" s="4" t="inlineStr">
        <is>
          <t xml:space="preserve"> </t>
        </is>
      </c>
      <c r="I16" s="4" t="inlineStr">
        <is>
          <t xml:space="preserve"> </t>
        </is>
      </c>
    </row>
    <row r="17">
      <c r="A17" s="4" t="inlineStr">
        <is>
          <t>Valuation</t>
        </is>
      </c>
      <c r="B17" s="4" t="inlineStr">
        <is>
          <t xml:space="preserve"> </t>
        </is>
      </c>
      <c r="C17" s="4" t="inlineStr">
        <is>
          <t xml:space="preserve"> </t>
        </is>
      </c>
      <c r="D17" s="4" t="inlineStr">
        <is>
          <t xml:space="preserve"> </t>
        </is>
      </c>
      <c r="E17" s="4" t="inlineStr">
        <is>
          <t xml:space="preserve"> </t>
        </is>
      </c>
      <c r="F17" s="7" t="n">
        <v>116000000</v>
      </c>
      <c r="G17" s="4" t="inlineStr">
        <is>
          <t xml:space="preserve"> </t>
        </is>
      </c>
      <c r="H17" s="4" t="inlineStr">
        <is>
          <t xml:space="preserve"> </t>
        </is>
      </c>
      <c r="I17" s="4" t="inlineStr">
        <is>
          <t xml:space="preserve"> </t>
        </is>
      </c>
    </row>
    <row r="18">
      <c r="A18" s="4" t="inlineStr">
        <is>
          <t>Forecast | Kalaris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own percentage</t>
        </is>
      </c>
      <c r="B19" s="4" t="inlineStr">
        <is>
          <t xml:space="preserve"> </t>
        </is>
      </c>
      <c r="C19" s="4" t="inlineStr">
        <is>
          <t xml:space="preserve"> </t>
        </is>
      </c>
      <c r="D19" s="4" t="inlineStr">
        <is>
          <t xml:space="preserve"> </t>
        </is>
      </c>
      <c r="E19" s="4" t="inlineStr">
        <is>
          <t xml:space="preserve"> </t>
        </is>
      </c>
      <c r="F19" s="11" t="n">
        <v>0.7534</v>
      </c>
      <c r="G19" s="4" t="inlineStr">
        <is>
          <t xml:space="preserve"> </t>
        </is>
      </c>
      <c r="H19" s="4" t="inlineStr">
        <is>
          <t xml:space="preserve"> </t>
        </is>
      </c>
      <c r="I19" s="4" t="inlineStr">
        <is>
          <t xml:space="preserve"> </t>
        </is>
      </c>
    </row>
    <row r="20">
      <c r="A20" s="4" t="inlineStr">
        <is>
          <t>Valuation</t>
        </is>
      </c>
      <c r="B20" s="4" t="inlineStr">
        <is>
          <t xml:space="preserve"> </t>
        </is>
      </c>
      <c r="C20" s="4" t="inlineStr">
        <is>
          <t xml:space="preserve"> </t>
        </is>
      </c>
      <c r="D20" s="4" t="inlineStr">
        <is>
          <t xml:space="preserve"> </t>
        </is>
      </c>
      <c r="E20" s="4" t="inlineStr">
        <is>
          <t xml:space="preserve"> </t>
        </is>
      </c>
      <c r="F20" s="7" t="n">
        <v>347000000</v>
      </c>
      <c r="G20" s="4" t="inlineStr">
        <is>
          <t xml:space="preserve"> </t>
        </is>
      </c>
      <c r="H20" s="4" t="inlineStr">
        <is>
          <t xml:space="preserve"> </t>
        </is>
      </c>
      <c r="I20" s="4" t="inlineStr">
        <is>
          <t xml:space="preserve"> </t>
        </is>
      </c>
    </row>
    <row r="21">
      <c r="A21" s="4" t="inlineStr">
        <is>
          <t>Forecast | Merger Agreement | Kalaris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ination fee required to pay</t>
        </is>
      </c>
      <c r="B22" s="4" t="inlineStr">
        <is>
          <t xml:space="preserve"> </t>
        </is>
      </c>
      <c r="C22" s="4" t="inlineStr">
        <is>
          <t xml:space="preserve"> </t>
        </is>
      </c>
      <c r="D22" s="4" t="inlineStr">
        <is>
          <t xml:space="preserve"> </t>
        </is>
      </c>
      <c r="E22" s="4" t="inlineStr">
        <is>
          <t xml:space="preserve"> </t>
        </is>
      </c>
      <c r="F22" s="6" t="n">
        <v>3480000</v>
      </c>
      <c r="G22" s="4" t="inlineStr">
        <is>
          <t xml:space="preserve"> </t>
        </is>
      </c>
      <c r="H22" s="4" t="inlineStr">
        <is>
          <t xml:space="preserve"> </t>
        </is>
      </c>
      <c r="I22" s="4" t="inlineStr">
        <is>
          <t xml:space="preserve"> </t>
        </is>
      </c>
    </row>
    <row r="23">
      <c r="A23" s="4" t="inlineStr">
        <is>
          <t>Termination fee required to receive</t>
        </is>
      </c>
      <c r="B23" s="4" t="inlineStr">
        <is>
          <t xml:space="preserve"> </t>
        </is>
      </c>
      <c r="C23" s="4" t="inlineStr">
        <is>
          <t xml:space="preserve"> </t>
        </is>
      </c>
      <c r="D23" s="4" t="inlineStr">
        <is>
          <t xml:space="preserve"> </t>
        </is>
      </c>
      <c r="E23" s="4" t="inlineStr">
        <is>
          <t xml:space="preserve"> </t>
        </is>
      </c>
      <c r="F23" s="6" t="n">
        <v>10410000</v>
      </c>
      <c r="G23" s="4" t="inlineStr">
        <is>
          <t xml:space="preserve"> </t>
        </is>
      </c>
      <c r="H23" s="4" t="inlineStr">
        <is>
          <t xml:space="preserve"> </t>
        </is>
      </c>
      <c r="I23" s="4" t="inlineStr">
        <is>
          <t xml:space="preserve"> </t>
        </is>
      </c>
    </row>
    <row r="24">
      <c r="A24" s="4" t="inlineStr">
        <is>
          <t>Minimum | Forecast | AlloVi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cash at closing of the merger</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row>
    <row r="26">
      <c r="A26" s="4" t="inlineStr">
        <is>
          <t>Maximum | Merger Agreement | AlloVi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quired to pay costs and expenses</t>
        </is>
      </c>
      <c r="B27" s="4" t="inlineStr">
        <is>
          <t xml:space="preserve"> </t>
        </is>
      </c>
      <c r="C27" s="4" t="inlineStr">
        <is>
          <t xml:space="preserve"> </t>
        </is>
      </c>
      <c r="D27" s="6" t="n">
        <v>58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 Merger Agreement | Kalaris Therapeutic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quired to pay costs and expenses</t>
        </is>
      </c>
      <c r="B29" s="4" t="inlineStr">
        <is>
          <t xml:space="preserve"> </t>
        </is>
      </c>
      <c r="C29" s="4" t="inlineStr">
        <is>
          <t xml:space="preserve"> </t>
        </is>
      </c>
      <c r="D29" s="7" t="n">
        <v>58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permitted financing</t>
        </is>
      </c>
      <c r="B31" s="4" t="inlineStr">
        <is>
          <t xml:space="preserve"> </t>
        </is>
      </c>
      <c r="C31" s="4" t="inlineStr">
        <is>
          <t xml:space="preserve"> </t>
        </is>
      </c>
      <c r="D31" s="4" t="inlineStr">
        <is>
          <t xml:space="preserve"> </t>
        </is>
      </c>
      <c r="E31" s="4" t="inlineStr">
        <is>
          <t xml:space="preserve"> </t>
        </is>
      </c>
      <c r="F31" s="6" t="n">
        <v>15000000</v>
      </c>
      <c r="G31" s="4" t="inlineStr">
        <is>
          <t xml:space="preserve"> </t>
        </is>
      </c>
      <c r="H31" s="4" t="inlineStr">
        <is>
          <t xml:space="preserve"> </t>
        </is>
      </c>
      <c r="I31" s="4" t="inlineStr">
        <is>
          <t xml:space="preserve"> </t>
        </is>
      </c>
    </row>
    <row r="32">
      <c r="A32" s="4" t="inlineStr">
        <is>
          <t>Maximum | Forecast | AlloVi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cash at closing of the merger</t>
        </is>
      </c>
      <c r="B33" s="4" t="inlineStr">
        <is>
          <t xml:space="preserve"> </t>
        </is>
      </c>
      <c r="C33" s="4" t="inlineStr">
        <is>
          <t xml:space="preserve"> </t>
        </is>
      </c>
      <c r="D33" s="4" t="inlineStr">
        <is>
          <t xml:space="preserve"> </t>
        </is>
      </c>
      <c r="E33" s="4" t="inlineStr">
        <is>
          <t xml:space="preserve"> </t>
        </is>
      </c>
      <c r="F33" s="6" t="n">
        <v>95000000</v>
      </c>
      <c r="G33" s="4" t="inlineStr">
        <is>
          <t xml:space="preserve"> </t>
        </is>
      </c>
      <c r="H33" s="4" t="inlineStr">
        <is>
          <t xml:space="preserve"> </t>
        </is>
      </c>
      <c r="I33" s="4" t="inlineStr">
        <is>
          <t xml:space="preserve"> </t>
        </is>
      </c>
    </row>
    <row r="34">
      <c r="A34" s="4" t="inlineStr">
        <is>
          <t>Additional permitted financing</t>
        </is>
      </c>
      <c r="B34" s="4" t="inlineStr">
        <is>
          <t xml:space="preserve"> </t>
        </is>
      </c>
      <c r="C34" s="4" t="inlineStr">
        <is>
          <t xml:space="preserve"> </t>
        </is>
      </c>
      <c r="D34" s="4" t="inlineStr">
        <is>
          <t xml:space="preserve"> </t>
        </is>
      </c>
      <c r="E34" s="4" t="inlineStr">
        <is>
          <t xml:space="preserve"> </t>
        </is>
      </c>
      <c r="F34" s="6" t="n">
        <v>7500000</v>
      </c>
      <c r="G34" s="4" t="inlineStr">
        <is>
          <t xml:space="preserve"> </t>
        </is>
      </c>
      <c r="H34" s="4" t="inlineStr">
        <is>
          <t xml:space="preserve"> </t>
        </is>
      </c>
      <c r="I34" s="4" t="inlineStr">
        <is>
          <t xml:space="preserve"> </t>
        </is>
      </c>
    </row>
    <row r="35">
      <c r="A35" s="4" t="inlineStr">
        <is>
          <t>Maximum | Forecast | Kalaris Therapeutic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ermitted financing</t>
        </is>
      </c>
      <c r="B36" s="4" t="inlineStr">
        <is>
          <t xml:space="preserve"> </t>
        </is>
      </c>
      <c r="C36" s="4" t="inlineStr">
        <is>
          <t xml:space="preserve"> </t>
        </is>
      </c>
      <c r="D36" s="4" t="inlineStr">
        <is>
          <t xml:space="preserve"> </t>
        </is>
      </c>
      <c r="E36" s="4" t="inlineStr">
        <is>
          <t xml:space="preserve"> </t>
        </is>
      </c>
      <c r="F36" s="6" t="n">
        <v>7500000</v>
      </c>
      <c r="G36" s="4" t="inlineStr">
        <is>
          <t xml:space="preserve"> </t>
        </is>
      </c>
      <c r="H36" s="4" t="inlineStr">
        <is>
          <t xml:space="preserve"> </t>
        </is>
      </c>
      <c r="I36" s="4" t="inlineStr">
        <is>
          <t xml:space="preserve"> </t>
        </is>
      </c>
    </row>
    <row r="37">
      <c r="A37" s="4" t="inlineStr">
        <is>
          <t>Maximum | Forecast | Merger Agreement | AlloVi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quired to pay costs and expenses</t>
        </is>
      </c>
      <c r="B38" s="4" t="inlineStr">
        <is>
          <t xml:space="preserve"> </t>
        </is>
      </c>
      <c r="C38" s="4" t="inlineStr">
        <is>
          <t xml:space="preserve"> </t>
        </is>
      </c>
      <c r="D38" s="4" t="inlineStr">
        <is>
          <t xml:space="preserve"> </t>
        </is>
      </c>
      <c r="E38" s="4" t="inlineStr">
        <is>
          <t xml:space="preserve"> </t>
        </is>
      </c>
      <c r="F38" s="6" t="n">
        <v>580000</v>
      </c>
      <c r="G38" s="4" t="inlineStr">
        <is>
          <t xml:space="preserve"> </t>
        </is>
      </c>
      <c r="H38" s="4" t="inlineStr">
        <is>
          <t xml:space="preserve"> </t>
        </is>
      </c>
      <c r="I38" s="4" t="inlineStr">
        <is>
          <t xml:space="preserve"> </t>
        </is>
      </c>
    </row>
    <row r="39">
      <c r="A39" s="4" t="inlineStr">
        <is>
          <t>Maximum | Forecast | Merger Agreement | Kalaris Therapeutic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quired to pay costs and expenses</t>
        </is>
      </c>
      <c r="B40" s="4" t="inlineStr">
        <is>
          <t xml:space="preserve"> </t>
        </is>
      </c>
      <c r="C40" s="4" t="inlineStr">
        <is>
          <t xml:space="preserve"> </t>
        </is>
      </c>
      <c r="D40" s="4" t="inlineStr">
        <is>
          <t xml:space="preserve"> </t>
        </is>
      </c>
      <c r="E40" s="4" t="inlineStr">
        <is>
          <t xml:space="preserve"> </t>
        </is>
      </c>
      <c r="F40" s="7" t="n">
        <v>580000</v>
      </c>
      <c r="G40" s="4" t="inlineStr">
        <is>
          <t xml:space="preserve"> </t>
        </is>
      </c>
      <c r="H40" s="4" t="inlineStr">
        <is>
          <t xml:space="preserve"> </t>
        </is>
      </c>
      <c r="I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rse stock split conversion ratio</t>
        </is>
      </c>
      <c r="B42" s="4" t="inlineStr">
        <is>
          <t xml:space="preserve"> </t>
        </is>
      </c>
      <c r="C42" s="12" t="n">
        <v>0.0434782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rse stock split</t>
        </is>
      </c>
      <c r="B43" s="4" t="inlineStr">
        <is>
          <t xml:space="preserve"> </t>
        </is>
      </c>
      <c r="C43" s="4" t="inlineStr">
        <is>
          <t>On January 9, 2025, the board of directors (the “Board”) of AlloVir, Inc. determined to effect a 1-for-23 reverse stock split of AlloVir’s common stock, par value $0.0001 per shar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par value | $ / shares</t>
        </is>
      </c>
      <c r="B44" s="4" t="inlineStr">
        <is>
          <t xml:space="preserve"> </t>
        </is>
      </c>
      <c r="C44" s="8"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 Additional Permitted Bridge Financing | Kalaris Therapeutic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ssued, principal amount</t>
        </is>
      </c>
      <c r="B46" s="7" t="n">
        <v>37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Additional Permitted Financing | AlloVi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receive an additional permitted financing</t>
        </is>
      </c>
      <c r="B48" s="6" t="n">
        <v>37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Additional Permitted Financing | Kalaris Therapeutic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ceive an additional permitted financing</t>
        </is>
      </c>
      <c r="B50" s="6" t="n">
        <v>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maining receive an additional permitted financing</t>
        </is>
      </c>
      <c r="B51" s="6" t="n">
        <v>3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ssued, principal amount</t>
        </is>
      </c>
      <c r="B53" s="6" t="n">
        <v>3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bsequent Event | Convertible Promissory Note | Kalaris Therapeutic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ssued, principal amount</t>
        </is>
      </c>
      <c r="B55" s="6" t="n">
        <v>3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 Convertible Promissory Note | Additional Permitted Bridge Financing | Kalaris Therapeutic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ssued, principal amount</t>
        </is>
      </c>
      <c r="B57" s="6" t="n">
        <v>3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 Maximum | Convertible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ssued, principal amount</t>
        </is>
      </c>
      <c r="B59" s="6" t="n">
        <v>7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bsequent Event | Maximum | Convertible Promissory Note | AlloVi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ssued, principal amount</t>
        </is>
      </c>
      <c r="B61" s="7" t="n">
        <v>7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4"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 | Segment</t>
        </is>
      </c>
      <c r="B5" s="6" t="n">
        <v>1</v>
      </c>
      <c r="C5" s="4" t="inlineStr">
        <is>
          <t xml:space="preserve"> </t>
        </is>
      </c>
    </row>
    <row r="6">
      <c r="A6" s="4" t="inlineStr">
        <is>
          <t>Cash and cash equivalents maturity period</t>
        </is>
      </c>
      <c r="B6" s="4" t="inlineStr">
        <is>
          <t>3 months</t>
        </is>
      </c>
      <c r="C6" s="4" t="inlineStr">
        <is>
          <t xml:space="preserve"> </t>
        </is>
      </c>
    </row>
    <row r="7">
      <c r="A7" s="4" t="inlineStr">
        <is>
          <t>Short-term investments maturity period</t>
        </is>
      </c>
      <c r="B7" s="4" t="inlineStr">
        <is>
          <t>1 year</t>
        </is>
      </c>
      <c r="C7" s="4" t="inlineStr">
        <is>
          <t xml:space="preserve"> </t>
        </is>
      </c>
    </row>
    <row r="8">
      <c r="A8" s="4" t="inlineStr">
        <is>
          <t>Restricted cash | $</t>
        </is>
      </c>
      <c r="B8" s="7" t="n">
        <v>0</v>
      </c>
      <c r="C8" s="7" t="n">
        <v>852000</v>
      </c>
    </row>
    <row r="9">
      <c r="A9" s="4" t="inlineStr">
        <is>
          <t>Impairment losses on long-lived assets | $</t>
        </is>
      </c>
      <c r="B9" s="7" t="n">
        <v>0</v>
      </c>
      <c r="C9" s="4" t="inlineStr">
        <is>
          <t xml:space="preserve"> </t>
        </is>
      </c>
    </row>
    <row r="10">
      <c r="A10" s="4" t="inlineStr">
        <is>
          <t>Expected dividend yield</t>
        </is>
      </c>
      <c r="B10" s="10" t="n">
        <v>0</v>
      </c>
      <c r="C10" s="10" t="n">
        <v>0</v>
      </c>
    </row>
    <row r="11">
      <c r="A11" s="4" t="inlineStr">
        <is>
          <t>Off-balance sheet risk description</t>
        </is>
      </c>
      <c r="B11" s="4" t="inlineStr">
        <is>
          <t>At December 31, 2024 and 2023, the Company had no off-balance sheet risk.</t>
        </is>
      </c>
      <c r="C11" s="4" t="inlineStr">
        <is>
          <t xml:space="preserve"> </t>
        </is>
      </c>
    </row>
    <row r="12">
      <c r="A12" s="4" t="inlineStr">
        <is>
          <t>ASU 2023-07</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Adoption Date</t>
        </is>
      </c>
      <c r="B15" s="4" t="inlineStr">
        <is>
          <t>Jan.  01,  2024</t>
        </is>
      </c>
      <c r="C15" s="4" t="inlineStr">
        <is>
          <t xml:space="preserve"> </t>
        </is>
      </c>
    </row>
    <row r="16">
      <c r="A16" s="4" t="inlineStr">
        <is>
          <t>Change in Accounting Principle, Accounting Standards Update, Immaterial Effect [true false]</t>
        </is>
      </c>
      <c r="B16" s="4" t="inlineStr">
        <is>
          <t>true</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hort-term investments</t>
        </is>
      </c>
      <c r="B3" s="7" t="n">
        <v>0</v>
      </c>
      <c r="C3" s="7" t="n">
        <v>93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Amortized Cost and Estimated Fair Value of Marketable Securities (Details) $ in Thousands</t>
        </is>
      </c>
      <c r="B1" s="2" t="inlineStr">
        <is>
          <t>Dec. 31, 2023 USD ($)</t>
        </is>
      </c>
    </row>
    <row r="2">
      <c r="A2" s="3" t="inlineStr">
        <is>
          <t>Schedule Of Available For Sale Securities [Line Items]</t>
        </is>
      </c>
      <c r="B2" s="4" t="inlineStr">
        <is>
          <t xml:space="preserve"> </t>
        </is>
      </c>
    </row>
    <row r="3">
      <c r="A3" s="4" t="inlineStr">
        <is>
          <t>Amortized Cost</t>
        </is>
      </c>
      <c r="B3" s="7" t="n">
        <v>93749</v>
      </c>
    </row>
    <row r="4">
      <c r="A4" s="4" t="inlineStr">
        <is>
          <t>Unrealized Gains</t>
        </is>
      </c>
      <c r="B4" s="6" t="n">
        <v>73</v>
      </c>
    </row>
    <row r="5">
      <c r="A5" s="4" t="inlineStr">
        <is>
          <t>Fair Value</t>
        </is>
      </c>
      <c r="B5" s="6" t="n">
        <v>93822</v>
      </c>
    </row>
    <row r="6">
      <c r="A6" s="4" t="inlineStr">
        <is>
          <t>U.S. Government Treasury Securities</t>
        </is>
      </c>
      <c r="B6" s="4" t="inlineStr">
        <is>
          <t xml:space="preserve"> </t>
        </is>
      </c>
    </row>
    <row r="7">
      <c r="A7" s="3" t="inlineStr">
        <is>
          <t>Schedule Of Available For Sale Securities [Line Items]</t>
        </is>
      </c>
      <c r="B7" s="4" t="inlineStr">
        <is>
          <t xml:space="preserve"> </t>
        </is>
      </c>
    </row>
    <row r="8">
      <c r="A8" s="4" t="inlineStr">
        <is>
          <t>Amortized Cost</t>
        </is>
      </c>
      <c r="B8" s="6" t="n">
        <v>93749</v>
      </c>
    </row>
    <row r="9">
      <c r="A9" s="4" t="inlineStr">
        <is>
          <t>Unrealized Gains</t>
        </is>
      </c>
      <c r="B9" s="6" t="n">
        <v>73</v>
      </c>
    </row>
    <row r="10">
      <c r="A10" s="4" t="inlineStr">
        <is>
          <t>Fair Value</t>
        </is>
      </c>
      <c r="B10" s="7" t="n">
        <v>938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2340</v>
      </c>
      <c r="C4" s="7" t="n">
        <v>133070</v>
      </c>
    </row>
    <row r="5">
      <c r="A5" s="4" t="inlineStr">
        <is>
          <t>General and administrative</t>
        </is>
      </c>
      <c r="B5" s="6" t="n">
        <v>42916</v>
      </c>
      <c r="C5" s="6" t="n">
        <v>48261</v>
      </c>
    </row>
    <row r="6">
      <c r="A6" s="4" t="inlineStr">
        <is>
          <t>Restructuring costs</t>
        </is>
      </c>
      <c r="B6" s="6" t="n">
        <v>10185</v>
      </c>
      <c r="C6" s="6" t="n">
        <v>0</v>
      </c>
    </row>
    <row r="7">
      <c r="A7" s="4" t="inlineStr">
        <is>
          <t>Impairment costs</t>
        </is>
      </c>
      <c r="B7" s="6" t="n">
        <v>0</v>
      </c>
      <c r="C7" s="6" t="n">
        <v>18570</v>
      </c>
    </row>
    <row r="8">
      <c r="A8" s="4" t="inlineStr">
        <is>
          <t>Total operating expenses</t>
        </is>
      </c>
      <c r="B8" s="6" t="n">
        <v>65441</v>
      </c>
      <c r="C8" s="6" t="n">
        <v>199901</v>
      </c>
    </row>
    <row r="9">
      <c r="A9" s="4" t="inlineStr">
        <is>
          <t>Loss from operations</t>
        </is>
      </c>
      <c r="B9" s="6" t="n">
        <v>-65441</v>
      </c>
      <c r="C9" s="6" t="n">
        <v>-199901</v>
      </c>
    </row>
    <row r="10">
      <c r="A10" s="3" t="inlineStr">
        <is>
          <t>Total other income (loss), net:</t>
        </is>
      </c>
      <c r="B10" s="4" t="inlineStr">
        <is>
          <t xml:space="preserve"> </t>
        </is>
      </c>
      <c r="C10" s="4" t="inlineStr">
        <is>
          <t xml:space="preserve"> </t>
        </is>
      </c>
    </row>
    <row r="11">
      <c r="A11" s="4" t="inlineStr">
        <is>
          <t>Interest income</t>
        </is>
      </c>
      <c r="B11" s="6" t="n">
        <v>5486</v>
      </c>
      <c r="C11" s="6" t="n">
        <v>5734</v>
      </c>
    </row>
    <row r="12">
      <c r="A12" s="4" t="inlineStr">
        <is>
          <t>Other income (loss), net</t>
        </is>
      </c>
      <c r="B12" s="6" t="n">
        <v>1186</v>
      </c>
      <c r="C12" s="6" t="n">
        <v>3623</v>
      </c>
    </row>
    <row r="13">
      <c r="A13" s="4" t="inlineStr">
        <is>
          <t>Loss before income taxes</t>
        </is>
      </c>
      <c r="B13" s="6" t="n">
        <v>-58769</v>
      </c>
      <c r="C13" s="6" t="n">
        <v>-190544</v>
      </c>
    </row>
    <row r="14">
      <c r="A14" s="4" t="inlineStr">
        <is>
          <t>Income tax benefit</t>
        </is>
      </c>
      <c r="B14" s="6" t="n">
        <v>0</v>
      </c>
      <c r="C14" s="6" t="n">
        <v>-126</v>
      </c>
    </row>
    <row r="15">
      <c r="A15" s="4" t="inlineStr">
        <is>
          <t>Net loss</t>
        </is>
      </c>
      <c r="B15" s="7" t="n">
        <v>-58769</v>
      </c>
      <c r="C15" s="7" t="n">
        <v>-190418</v>
      </c>
    </row>
    <row r="16">
      <c r="A16" s="4" t="inlineStr">
        <is>
          <t>Net loss per share - basic</t>
        </is>
      </c>
      <c r="B16" s="9" t="n">
        <v>-11.73</v>
      </c>
      <c r="C16" s="9" t="n">
        <v>-42.09</v>
      </c>
    </row>
    <row r="17">
      <c r="A17" s="4" t="inlineStr">
        <is>
          <t>Net loss per share - diluted</t>
        </is>
      </c>
      <c r="B17" s="9" t="n">
        <v>-11.73</v>
      </c>
      <c r="C17" s="9" t="n">
        <v>-42.09</v>
      </c>
    </row>
    <row r="18">
      <c r="A18" s="4" t="inlineStr">
        <is>
          <t>Weighted-average common shares outstanding - basic</t>
        </is>
      </c>
      <c r="B18" s="6" t="n">
        <v>5008449</v>
      </c>
      <c r="C18" s="6" t="n">
        <v>4524226</v>
      </c>
    </row>
    <row r="19">
      <c r="A19" s="4" t="inlineStr">
        <is>
          <t>Weighted-average common shares outstanding - diluted</t>
        </is>
      </c>
      <c r="B19" s="6" t="n">
        <v>5008449</v>
      </c>
      <c r="C19" s="6" t="n">
        <v>4524226</v>
      </c>
    </row>
    <row r="20">
      <c r="A20" s="3" t="inlineStr">
        <is>
          <t>Comprehensive loss:</t>
        </is>
      </c>
      <c r="B20" s="4" t="inlineStr">
        <is>
          <t xml:space="preserve"> </t>
        </is>
      </c>
      <c r="C20" s="4" t="inlineStr">
        <is>
          <t xml:space="preserve"> </t>
        </is>
      </c>
    </row>
    <row r="21">
      <c r="A21" s="4" t="inlineStr">
        <is>
          <t>Net Income (Loss)</t>
        </is>
      </c>
      <c r="B21" s="7" t="n">
        <v>-58769</v>
      </c>
      <c r="C21" s="7" t="n">
        <v>-190418</v>
      </c>
    </row>
    <row r="22">
      <c r="A22" s="3" t="inlineStr">
        <is>
          <t>Other comprehensive income (loss), net of tax:</t>
        </is>
      </c>
      <c r="B22" s="4" t="inlineStr">
        <is>
          <t xml:space="preserve"> </t>
        </is>
      </c>
      <c r="C22" s="4" t="inlineStr">
        <is>
          <t xml:space="preserve"> </t>
        </is>
      </c>
    </row>
    <row r="23">
      <c r="A23" s="4" t="inlineStr">
        <is>
          <t>Unrealized (loss) gain on available-for-sale securities</t>
        </is>
      </c>
      <c r="B23" s="6" t="n">
        <v>-73</v>
      </c>
      <c r="C23" s="6" t="n">
        <v>406</v>
      </c>
    </row>
    <row r="24">
      <c r="A24" s="4" t="inlineStr">
        <is>
          <t>Total other comprehensive (income) loss</t>
        </is>
      </c>
      <c r="B24" s="6" t="n">
        <v>-73</v>
      </c>
      <c r="C24" s="6" t="n">
        <v>406</v>
      </c>
    </row>
    <row r="25">
      <c r="A25" s="4" t="inlineStr">
        <is>
          <t>Comprehensive loss</t>
        </is>
      </c>
      <c r="B25" s="7" t="n">
        <v>-58842</v>
      </c>
      <c r="C25" s="7" t="n">
        <v>-190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Cash equivalents</t>
        </is>
      </c>
      <c r="B3" s="7" t="n">
        <v>115227</v>
      </c>
      <c r="C3" s="7" t="n">
        <v>23854</v>
      </c>
    </row>
    <row r="4">
      <c r="A4" s="3" t="inlineStr">
        <is>
          <t>Short-term investments:</t>
        </is>
      </c>
      <c r="B4" s="4" t="inlineStr">
        <is>
          <t xml:space="preserve"> </t>
        </is>
      </c>
      <c r="C4" s="4" t="inlineStr">
        <is>
          <t xml:space="preserve"> </t>
        </is>
      </c>
    </row>
    <row r="5">
      <c r="A5" s="4" t="inlineStr">
        <is>
          <t>Short-term investments</t>
        </is>
      </c>
      <c r="B5" s="4" t="inlineStr">
        <is>
          <t xml:space="preserve"> </t>
        </is>
      </c>
      <c r="C5" s="6" t="n">
        <v>93822</v>
      </c>
    </row>
    <row r="6">
      <c r="A6" s="4" t="inlineStr">
        <is>
          <t>Money Market Fund</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t>
        </is>
      </c>
      <c r="B8" s="6" t="n">
        <v>115227</v>
      </c>
      <c r="C8" s="6" t="n">
        <v>23854</v>
      </c>
    </row>
    <row r="9">
      <c r="A9" s="4" t="inlineStr">
        <is>
          <t>U.S. Government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Short-term investments</t>
        </is>
      </c>
      <c r="B11" s="4" t="inlineStr">
        <is>
          <t xml:space="preserve"> </t>
        </is>
      </c>
      <c r="C11" s="6" t="n">
        <v>93822</v>
      </c>
    </row>
    <row r="12">
      <c r="A12" s="4" t="inlineStr">
        <is>
          <t>Level 1</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6" t="n">
        <v>115227</v>
      </c>
      <c r="C14" s="6" t="n">
        <v>23854</v>
      </c>
    </row>
    <row r="15">
      <c r="A15" s="3" t="inlineStr">
        <is>
          <t>Short-term investments:</t>
        </is>
      </c>
      <c r="B15" s="4" t="inlineStr">
        <is>
          <t xml:space="preserve"> </t>
        </is>
      </c>
      <c r="C15" s="4" t="inlineStr">
        <is>
          <t xml:space="preserve"> </t>
        </is>
      </c>
    </row>
    <row r="16">
      <c r="A16" s="4" t="inlineStr">
        <is>
          <t>Short-term investments</t>
        </is>
      </c>
      <c r="B16" s="4" t="inlineStr">
        <is>
          <t xml:space="preserve"> </t>
        </is>
      </c>
      <c r="C16" s="6" t="n">
        <v>93822</v>
      </c>
    </row>
    <row r="17">
      <c r="A17" s="4" t="inlineStr">
        <is>
          <t>Level 1 | Money Market Fund</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Cash equivalents</t>
        </is>
      </c>
      <c r="B19" s="7" t="n">
        <v>115227</v>
      </c>
      <c r="C19" s="6" t="n">
        <v>23854</v>
      </c>
    </row>
    <row r="20">
      <c r="A20" s="4" t="inlineStr">
        <is>
          <t>Level 1 | U.S. Government Treasury Securitie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Short-term investments</t>
        </is>
      </c>
      <c r="B22" s="4" t="inlineStr">
        <is>
          <t xml:space="preserve"> </t>
        </is>
      </c>
      <c r="C22" s="7" t="n">
        <v>93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7" customWidth="1" min="6" max="6"/>
    <col width="15" customWidth="1" min="7" max="7"/>
    <col width="16" customWidth="1" min="8" max="8"/>
    <col width="14" customWidth="1" min="9" max="9"/>
  </cols>
  <sheetData>
    <row r="1">
      <c r="A1" s="1" t="inlineStr">
        <is>
          <t>Leases - Additional Information (Details) - USD ($) $ in Thousands</t>
        </is>
      </c>
      <c r="B1" s="2" t="inlineStr">
        <is>
          <t>1 Months Ended</t>
        </is>
      </c>
      <c r="H1" s="2" t="inlineStr">
        <is>
          <t>12 Months Ended</t>
        </is>
      </c>
    </row>
    <row r="2">
      <c r="B2" s="2" t="inlineStr">
        <is>
          <t>Jul. 31, 2024</t>
        </is>
      </c>
      <c r="C2" s="2" t="inlineStr">
        <is>
          <t>Jun. 30, 2024</t>
        </is>
      </c>
      <c r="D2" s="2" t="inlineStr">
        <is>
          <t>Feb. 29, 2024</t>
        </is>
      </c>
      <c r="E2" s="2" t="inlineStr">
        <is>
          <t>Dec. 31, 2023</t>
        </is>
      </c>
      <c r="F2" s="2" t="inlineStr">
        <is>
          <t>Oct. 31, 2022</t>
        </is>
      </c>
      <c r="G2" s="2" t="inlineStr">
        <is>
          <t>Sep. 30, 2021</t>
        </is>
      </c>
      <c r="H2" s="2" t="inlineStr">
        <is>
          <t>Dec. 31, 2024</t>
        </is>
      </c>
      <c r="I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U asset</t>
        </is>
      </c>
      <c r="B4" s="4" t="inlineStr">
        <is>
          <t xml:space="preserve"> </t>
        </is>
      </c>
      <c r="C4" s="4" t="inlineStr">
        <is>
          <t xml:space="preserve"> </t>
        </is>
      </c>
      <c r="D4" s="4" t="inlineStr">
        <is>
          <t xml:space="preserve"> </t>
        </is>
      </c>
      <c r="E4" s="7" t="n">
        <v>2187</v>
      </c>
      <c r="F4" s="4" t="inlineStr">
        <is>
          <t xml:space="preserve"> </t>
        </is>
      </c>
      <c r="G4" s="4" t="inlineStr">
        <is>
          <t xml:space="preserve"> </t>
        </is>
      </c>
      <c r="H4" s="4" t="inlineStr">
        <is>
          <t xml:space="preserve"> </t>
        </is>
      </c>
      <c r="I4" s="7" t="n">
        <v>2187</v>
      </c>
    </row>
    <row r="5">
      <c r="A5" s="4" t="inlineStr">
        <is>
          <t>Operating leas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00</v>
      </c>
      <c r="I5" s="6" t="n">
        <v>9700</v>
      </c>
    </row>
    <row r="6">
      <c r="A6" s="4" t="inlineStr">
        <is>
          <t>Cash paid for 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000</v>
      </c>
      <c r="I6" s="6" t="n">
        <v>4800</v>
      </c>
    </row>
    <row r="7">
      <c r="A7" s="4" t="inlineStr">
        <is>
          <t>Variable lea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c r="I7" s="6" t="n">
        <v>900</v>
      </c>
    </row>
    <row r="8">
      <c r="A8" s="4" t="inlineStr">
        <is>
          <t>Impairment loss to operating lease 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7" t="n">
        <v>16600</v>
      </c>
    </row>
    <row r="9">
      <c r="A9" s="4" t="inlineStr">
        <is>
          <t>Waltham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l. 30,  2030</t>
        </is>
      </c>
      <c r="H11" s="4" t="inlineStr">
        <is>
          <t xml:space="preserve"> </t>
        </is>
      </c>
      <c r="I11" s="4" t="inlineStr">
        <is>
          <t xml:space="preserve"> </t>
        </is>
      </c>
    </row>
    <row r="12">
      <c r="A12" s="4" t="inlineStr">
        <is>
          <t>Lease commencement month an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21-09</t>
        </is>
      </c>
      <c r="H12" s="4" t="inlineStr">
        <is>
          <t xml:space="preserve"> </t>
        </is>
      </c>
      <c r="I12" s="4" t="inlineStr">
        <is>
          <t xml:space="preserve"> </t>
        </is>
      </c>
    </row>
    <row r="13">
      <c r="A13" s="4" t="inlineStr">
        <is>
          <t>New Lease Agreement with BP Bay Colo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U asset</t>
        </is>
      </c>
      <c r="B15" s="4" t="inlineStr">
        <is>
          <t xml:space="preserve"> </t>
        </is>
      </c>
      <c r="C15" s="4" t="inlineStr">
        <is>
          <t xml:space="preserve"> </t>
        </is>
      </c>
      <c r="D15" s="4" t="inlineStr">
        <is>
          <t xml:space="preserve"> </t>
        </is>
      </c>
      <c r="E15" s="4" t="inlineStr">
        <is>
          <t xml:space="preserve"> </t>
        </is>
      </c>
      <c r="F15" s="4" t="inlineStr">
        <is>
          <t xml:space="preserve"> </t>
        </is>
      </c>
      <c r="G15" s="7" t="n">
        <v>6000</v>
      </c>
      <c r="H15" s="4" t="inlineStr">
        <is>
          <t xml:space="preserve"> </t>
        </is>
      </c>
      <c r="I15" s="4" t="inlineStr">
        <is>
          <t xml:space="preserve"> </t>
        </is>
      </c>
    </row>
    <row r="16">
      <c r="A16" s="4" t="inlineStr">
        <is>
          <t>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6000</v>
      </c>
      <c r="H16" s="4" t="inlineStr">
        <is>
          <t xml:space="preserve"> </t>
        </is>
      </c>
      <c r="I16" s="4" t="inlineStr">
        <is>
          <t xml:space="preserve"> </t>
        </is>
      </c>
    </row>
    <row r="17">
      <c r="A17" s="4" t="inlineStr">
        <is>
          <t>Sublease Agreement with AMAG Pharmaceutical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termination date</t>
        </is>
      </c>
      <c r="B19" s="4" t="inlineStr">
        <is>
          <t xml:space="preserve"> </t>
        </is>
      </c>
      <c r="C19" s="4" t="inlineStr">
        <is>
          <t>Jun. 30,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U asset</t>
        </is>
      </c>
      <c r="B20" s="4" t="inlineStr">
        <is>
          <t xml:space="preserve"> </t>
        </is>
      </c>
      <c r="C20" s="4" t="inlineStr">
        <is>
          <t xml:space="preserve"> </t>
        </is>
      </c>
      <c r="D20" s="4" t="inlineStr">
        <is>
          <t xml:space="preserve"> </t>
        </is>
      </c>
      <c r="E20" s="4" t="inlineStr">
        <is>
          <t xml:space="preserve"> </t>
        </is>
      </c>
      <c r="F20" s="4" t="inlineStr">
        <is>
          <t xml:space="preserve"> </t>
        </is>
      </c>
      <c r="G20" s="6" t="n">
        <v>17300</v>
      </c>
      <c r="H20" s="4" t="inlineStr">
        <is>
          <t xml:space="preserve"> </t>
        </is>
      </c>
      <c r="I20" s="4" t="inlineStr">
        <is>
          <t xml:space="preserve"> </t>
        </is>
      </c>
    </row>
    <row r="21">
      <c r="A21" s="4" t="inlineStr">
        <is>
          <t>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7" t="n">
        <v>17300</v>
      </c>
      <c r="H21" s="4" t="inlineStr">
        <is>
          <t xml:space="preserve"> </t>
        </is>
      </c>
      <c r="I21" s="4" t="inlineStr">
        <is>
          <t xml:space="preserve"> </t>
        </is>
      </c>
    </row>
    <row r="22">
      <c r="A22" s="4" t="inlineStr">
        <is>
          <t>Termination fee paid</t>
        </is>
      </c>
      <c r="B22" s="4" t="inlineStr">
        <is>
          <t xml:space="preserve"> </t>
        </is>
      </c>
      <c r="C22" s="7" t="n">
        <v>5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termination of lease</t>
        </is>
      </c>
      <c r="B23" s="4" t="inlineStr">
        <is>
          <t xml:space="preserve"> </t>
        </is>
      </c>
      <c r="C23" s="7" t="n">
        <v>1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ination Agreement with BP Bay Colon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ination fee paid</t>
        </is>
      </c>
      <c r="B26" s="7" t="n">
        <v>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on termination of lease</t>
        </is>
      </c>
      <c r="B27" s="7"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2 SOW Under the DM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expiration month and year</t>
        </is>
      </c>
      <c r="B30" s="4" t="inlineStr">
        <is>
          <t xml:space="preserve"> </t>
        </is>
      </c>
      <c r="C30" s="4" t="inlineStr">
        <is>
          <t xml:space="preserve"> </t>
        </is>
      </c>
      <c r="D30" s="4" t="inlineStr">
        <is>
          <t xml:space="preserve"> </t>
        </is>
      </c>
      <c r="E30" s="4" t="inlineStr">
        <is>
          <t xml:space="preserve"> </t>
        </is>
      </c>
      <c r="F30" s="4" t="inlineStr">
        <is>
          <t>2024-12</t>
        </is>
      </c>
      <c r="G30" s="4" t="inlineStr">
        <is>
          <t xml:space="preserve"> </t>
        </is>
      </c>
      <c r="H30" s="4" t="inlineStr">
        <is>
          <t xml:space="preserve"> </t>
        </is>
      </c>
      <c r="I30" s="4" t="inlineStr">
        <is>
          <t xml:space="preserve"> </t>
        </is>
      </c>
    </row>
    <row r="31">
      <c r="A31" s="4" t="inlineStr">
        <is>
          <t>ROU asset</t>
        </is>
      </c>
      <c r="B31" s="4" t="inlineStr">
        <is>
          <t xml:space="preserve"> </t>
        </is>
      </c>
      <c r="C31" s="4" t="inlineStr">
        <is>
          <t xml:space="preserve"> </t>
        </is>
      </c>
      <c r="D31" s="4" t="inlineStr">
        <is>
          <t xml:space="preserve"> </t>
        </is>
      </c>
      <c r="E31" s="4" t="inlineStr">
        <is>
          <t xml:space="preserve"> </t>
        </is>
      </c>
      <c r="F31" s="7" t="n">
        <v>14700</v>
      </c>
      <c r="G31" s="4" t="inlineStr">
        <is>
          <t xml:space="preserve"> </t>
        </is>
      </c>
      <c r="H31" s="4" t="inlineStr">
        <is>
          <t xml:space="preserve"> </t>
        </is>
      </c>
      <c r="I31" s="4" t="inlineStr">
        <is>
          <t xml:space="preserve"> </t>
        </is>
      </c>
    </row>
    <row r="32">
      <c r="A32" s="4" t="inlineStr">
        <is>
          <t>Lease liability</t>
        </is>
      </c>
      <c r="B32" s="4" t="inlineStr">
        <is>
          <t xml:space="preserve"> </t>
        </is>
      </c>
      <c r="C32" s="4" t="inlineStr">
        <is>
          <t xml:space="preserve"> </t>
        </is>
      </c>
      <c r="D32" s="4" t="inlineStr">
        <is>
          <t xml:space="preserve"> </t>
        </is>
      </c>
      <c r="E32" s="4" t="inlineStr">
        <is>
          <t xml:space="preserve"> </t>
        </is>
      </c>
      <c r="F32" s="6" t="n">
        <v>14700</v>
      </c>
      <c r="G32" s="4" t="inlineStr">
        <is>
          <t xml:space="preserve"> </t>
        </is>
      </c>
      <c r="H32" s="4" t="inlineStr">
        <is>
          <t xml:space="preserve"> </t>
        </is>
      </c>
      <c r="I32" s="4" t="inlineStr">
        <is>
          <t xml:space="preserve"> </t>
        </is>
      </c>
    </row>
    <row r="33">
      <c r="A33" s="4" t="inlineStr">
        <is>
          <t>Reduction to right-of-use asset and lease liability</t>
        </is>
      </c>
      <c r="B33" s="4" t="inlineStr">
        <is>
          <t xml:space="preserve"> </t>
        </is>
      </c>
      <c r="C33" s="4" t="inlineStr">
        <is>
          <t xml:space="preserve"> </t>
        </is>
      </c>
      <c r="D33" s="4" t="inlineStr">
        <is>
          <t xml:space="preserve"> </t>
        </is>
      </c>
      <c r="E33" s="7" t="n">
        <v>4900</v>
      </c>
      <c r="F33" s="4" t="inlineStr">
        <is>
          <t xml:space="preserve"> </t>
        </is>
      </c>
      <c r="G33" s="4" t="inlineStr">
        <is>
          <t xml:space="preserve"> </t>
        </is>
      </c>
      <c r="H33" s="4" t="inlineStr">
        <is>
          <t xml:space="preserve"> </t>
        </is>
      </c>
      <c r="I33" s="4" t="inlineStr">
        <is>
          <t xml:space="preserve"> </t>
        </is>
      </c>
    </row>
    <row r="34">
      <c r="A34" s="4" t="inlineStr">
        <is>
          <t>Utilization fee</t>
        </is>
      </c>
      <c r="B34" s="4" t="inlineStr">
        <is>
          <t xml:space="preserve"> </t>
        </is>
      </c>
      <c r="C34" s="4" t="inlineStr">
        <is>
          <t xml:space="preserve"> </t>
        </is>
      </c>
      <c r="D34" s="4" t="inlineStr">
        <is>
          <t xml:space="preserve"> </t>
        </is>
      </c>
      <c r="E34" s="4" t="inlineStr">
        <is>
          <t xml:space="preserve"> </t>
        </is>
      </c>
      <c r="F34" s="7" t="n">
        <v>16300</v>
      </c>
      <c r="G34" s="4" t="inlineStr">
        <is>
          <t xml:space="preserve"> </t>
        </is>
      </c>
      <c r="H34" s="4" t="inlineStr">
        <is>
          <t xml:space="preserve"> </t>
        </is>
      </c>
      <c r="I34" s="4" t="inlineStr">
        <is>
          <t xml:space="preserve"> </t>
        </is>
      </c>
    </row>
    <row r="35">
      <c r="A35" s="4" t="inlineStr">
        <is>
          <t>Lessee operating lease, lease term including renewal option</t>
        </is>
      </c>
      <c r="B35" s="4" t="inlineStr">
        <is>
          <t xml:space="preserve"> </t>
        </is>
      </c>
      <c r="C35" s="4" t="inlineStr">
        <is>
          <t xml:space="preserve"> </t>
        </is>
      </c>
      <c r="D35" s="4" t="inlineStr">
        <is>
          <t xml:space="preserve"> </t>
        </is>
      </c>
      <c r="E35" s="4" t="inlineStr">
        <is>
          <t xml:space="preserve"> </t>
        </is>
      </c>
      <c r="F35" s="4" t="inlineStr">
        <is>
          <t>2 years 3 months</t>
        </is>
      </c>
      <c r="G35" s="4" t="inlineStr">
        <is>
          <t xml:space="preserve"> </t>
        </is>
      </c>
      <c r="H35" s="4" t="inlineStr">
        <is>
          <t xml:space="preserve"> </t>
        </is>
      </c>
      <c r="I35" s="4" t="inlineStr">
        <is>
          <t xml:space="preserve"> </t>
        </is>
      </c>
    </row>
    <row r="36">
      <c r="A36" s="4" t="inlineStr">
        <is>
          <t>2024 SOW under the DM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on termination of lease</t>
        </is>
      </c>
      <c r="B38" s="4" t="inlineStr">
        <is>
          <t xml:space="preserve"> </t>
        </is>
      </c>
      <c r="C38" s="4" t="inlineStr">
        <is>
          <t xml:space="preserve"> </t>
        </is>
      </c>
      <c r="D38" s="7" t="n">
        <v>56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7" t="n">
        <v>3035</v>
      </c>
      <c r="C3" s="7" t="n">
        <v>3809</v>
      </c>
    </row>
    <row r="4">
      <c r="A4" s="4" t="inlineStr">
        <is>
          <t>Professional fees</t>
        </is>
      </c>
      <c r="B4" s="6" t="n">
        <v>957</v>
      </c>
      <c r="C4" s="6" t="n">
        <v>435</v>
      </c>
    </row>
    <row r="5">
      <c r="A5" s="4" t="inlineStr">
        <is>
          <t>Research and development</t>
        </is>
      </c>
      <c r="B5" s="4" t="inlineStr">
        <is>
          <t xml:space="preserve"> </t>
        </is>
      </c>
      <c r="C5" s="6" t="n">
        <v>2442</v>
      </c>
    </row>
    <row r="6">
      <c r="A6" s="4" t="inlineStr">
        <is>
          <t>Process development and manufacturing costs</t>
        </is>
      </c>
      <c r="B6" s="4" t="inlineStr">
        <is>
          <t xml:space="preserve"> </t>
        </is>
      </c>
      <c r="C6" s="6" t="n">
        <v>2367</v>
      </c>
    </row>
    <row r="7">
      <c r="A7" s="4" t="inlineStr">
        <is>
          <t>Other</t>
        </is>
      </c>
      <c r="B7" s="6" t="n">
        <v>1000</v>
      </c>
      <c r="C7" s="6" t="n">
        <v>1033</v>
      </c>
    </row>
    <row r="8">
      <c r="A8" s="4" t="inlineStr">
        <is>
          <t>Total accrued expenses</t>
        </is>
      </c>
      <c r="B8" s="7" t="n">
        <v>4992</v>
      </c>
      <c r="C8" s="7" t="n">
        <v>100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rued Expenses - Additional Information (Details) - USD ($)</t>
        </is>
      </c>
      <c r="B1" s="2" t="inlineStr">
        <is>
          <t>Dec. 19, 2024</t>
        </is>
      </c>
      <c r="C1" s="2" t="inlineStr">
        <is>
          <t>Dec. 31, 2024</t>
        </is>
      </c>
      <c r="D1" s="2" t="inlineStr">
        <is>
          <t>Dec. 31, 2023</t>
        </is>
      </c>
    </row>
    <row r="2">
      <c r="A2" s="3" t="inlineStr">
        <is>
          <t>Share-Based Payment Arrangement, Expensed and Capitalized, Amount [Line Items]</t>
        </is>
      </c>
      <c r="B2" s="4" t="inlineStr">
        <is>
          <t xml:space="preserve"> </t>
        </is>
      </c>
      <c r="C2" s="4" t="inlineStr">
        <is>
          <t xml:space="preserve"> </t>
        </is>
      </c>
      <c r="D2" s="4" t="inlineStr">
        <is>
          <t xml:space="preserve"> </t>
        </is>
      </c>
    </row>
    <row r="3">
      <c r="A3" s="4" t="inlineStr">
        <is>
          <t>Accrued employee compensation and benefits</t>
        </is>
      </c>
      <c r="B3" s="4" t="inlineStr">
        <is>
          <t xml:space="preserve"> </t>
        </is>
      </c>
      <c r="C3" s="7" t="n">
        <v>3035000</v>
      </c>
      <c r="D3" s="7" t="n">
        <v>3809000</v>
      </c>
    </row>
    <row r="4">
      <c r="A4" s="4" t="inlineStr">
        <is>
          <t>Restructuring liability</t>
        </is>
      </c>
      <c r="B4" s="4" t="inlineStr">
        <is>
          <t xml:space="preserve"> </t>
        </is>
      </c>
      <c r="C4" s="6" t="n">
        <v>101000</v>
      </c>
      <c r="D4" s="4" t="inlineStr">
        <is>
          <t xml:space="preserve"> </t>
        </is>
      </c>
    </row>
    <row r="5">
      <c r="A5" s="4" t="inlineStr">
        <is>
          <t>Employee Severance | Brainard Separation Agree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Percentage of target bonus in lumpsum payment</t>
        </is>
      </c>
      <c r="B7" s="10" t="n">
        <v>1</v>
      </c>
      <c r="C7" s="4" t="inlineStr">
        <is>
          <t xml:space="preserve"> </t>
        </is>
      </c>
      <c r="D7" s="4" t="inlineStr">
        <is>
          <t xml:space="preserve"> </t>
        </is>
      </c>
    </row>
    <row r="8">
      <c r="A8" s="4" t="inlineStr">
        <is>
          <t>Rentention bonus in lumpsum payment</t>
        </is>
      </c>
      <c r="B8" s="7" t="n">
        <v>100000</v>
      </c>
      <c r="C8" s="4" t="inlineStr">
        <is>
          <t xml:space="preserve"> </t>
        </is>
      </c>
      <c r="D8" s="4" t="inlineStr">
        <is>
          <t xml:space="preserve"> </t>
        </is>
      </c>
    </row>
    <row r="9">
      <c r="A9" s="4" t="inlineStr">
        <is>
          <t>Accrued employee compensation and benefits</t>
        </is>
      </c>
      <c r="B9" s="4" t="inlineStr">
        <is>
          <t xml:space="preserve"> </t>
        </is>
      </c>
      <c r="C9" s="7" t="n">
        <v>2400000</v>
      </c>
      <c r="D9" s="4" t="inlineStr">
        <is>
          <t xml:space="preserve"> </t>
        </is>
      </c>
    </row>
    <row r="10">
      <c r="A10" s="4" t="inlineStr">
        <is>
          <t>Reimbursement for monthly cobra premium payments period</t>
        </is>
      </c>
      <c r="B10" s="4" t="inlineStr">
        <is>
          <t>18 months</t>
        </is>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ponsored Research, Collaboration and License Agreements - Additional Information (Details) - USD ($)</t>
        </is>
      </c>
      <c r="B1" s="2" t="inlineStr">
        <is>
          <t>1 Months Ended</t>
        </is>
      </c>
      <c r="E1" s="2" t="inlineStr">
        <is>
          <t>12 Months Ended</t>
        </is>
      </c>
    </row>
    <row r="2">
      <c r="B2" s="2" t="inlineStr">
        <is>
          <t>Nov. 30, 2020</t>
        </is>
      </c>
      <c r="C2" s="2" t="inlineStr">
        <is>
          <t>Sep. 30, 2018</t>
        </is>
      </c>
      <c r="D2" s="2" t="inlineStr">
        <is>
          <t>Jun. 30, 2017</t>
        </is>
      </c>
      <c r="E2" s="2" t="inlineStr">
        <is>
          <t>Dec. 31, 2024</t>
        </is>
      </c>
      <c r="F2" s="2" t="inlineStr">
        <is>
          <t>Dec. 31, 2023</t>
        </is>
      </c>
    </row>
    <row r="3">
      <c r="A3" s="3" t="inlineStr">
        <is>
          <t>Sponsored Research, 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4" t="inlineStr">
        <is>
          <t xml:space="preserve"> </t>
        </is>
      </c>
      <c r="E4" s="7" t="n">
        <v>12340000</v>
      </c>
      <c r="F4" s="7" t="n">
        <v>133070000</v>
      </c>
    </row>
    <row r="5">
      <c r="A5" s="4" t="inlineStr">
        <is>
          <t>CPRIT | License agreement ter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ponsored Research, Collaboration and 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aid percentage of grant award proceeds until which revenue share is payable</t>
        </is>
      </c>
      <c r="B7" s="4" t="inlineStr">
        <is>
          <t xml:space="preserve"> </t>
        </is>
      </c>
      <c r="C7" s="4" t="inlineStr">
        <is>
          <t xml:space="preserve"> </t>
        </is>
      </c>
      <c r="D7" s="4" t="inlineStr">
        <is>
          <t xml:space="preserve"> </t>
        </is>
      </c>
      <c r="E7" s="10" t="n">
        <v>4</v>
      </c>
      <c r="F7" s="4" t="inlineStr">
        <is>
          <t xml:space="preserve"> </t>
        </is>
      </c>
    </row>
    <row r="8">
      <c r="A8" s="4" t="inlineStr">
        <is>
          <t>Royalty payments</t>
        </is>
      </c>
      <c r="B8" s="4" t="inlineStr">
        <is>
          <t xml:space="preserve"> </t>
        </is>
      </c>
      <c r="C8" s="4" t="inlineStr">
        <is>
          <t xml:space="preserve"> </t>
        </is>
      </c>
      <c r="D8" s="4" t="inlineStr">
        <is>
          <t xml:space="preserve"> </t>
        </is>
      </c>
      <c r="E8" s="7" t="n">
        <v>0</v>
      </c>
      <c r="F8" s="6" t="n">
        <v>0</v>
      </c>
    </row>
    <row r="9">
      <c r="A9" s="4" t="inlineStr">
        <is>
          <t>A&amp;R License Agreement | BC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ponsored Research, Collaboration and Licen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refundable license fee payments</t>
        </is>
      </c>
      <c r="B11" s="4" t="inlineStr">
        <is>
          <t xml:space="preserve"> </t>
        </is>
      </c>
      <c r="C11" s="4" t="inlineStr">
        <is>
          <t xml:space="preserve"> </t>
        </is>
      </c>
      <c r="D11" s="7" t="n">
        <v>250000</v>
      </c>
      <c r="E11" s="4" t="inlineStr">
        <is>
          <t xml:space="preserve"> </t>
        </is>
      </c>
      <c r="F11" s="4" t="inlineStr">
        <is>
          <t xml:space="preserve"> </t>
        </is>
      </c>
    </row>
    <row r="12">
      <c r="A12" s="4" t="inlineStr">
        <is>
          <t>Milestone payments</t>
        </is>
      </c>
      <c r="B12" s="4" t="inlineStr">
        <is>
          <t xml:space="preserve"> </t>
        </is>
      </c>
      <c r="C12" s="4" t="inlineStr">
        <is>
          <t xml:space="preserve"> </t>
        </is>
      </c>
      <c r="D12" s="4" t="inlineStr">
        <is>
          <t xml:space="preserve"> </t>
        </is>
      </c>
      <c r="E12" s="7" t="n">
        <v>40000000</v>
      </c>
      <c r="F12" s="4" t="inlineStr">
        <is>
          <t xml:space="preserve"> </t>
        </is>
      </c>
    </row>
    <row r="13">
      <c r="A13" s="4" t="inlineStr">
        <is>
          <t>Minimum percentage of eligible to receive tiered royalties</t>
        </is>
      </c>
      <c r="B13" s="4" t="inlineStr">
        <is>
          <t xml:space="preserve"> </t>
        </is>
      </c>
      <c r="C13" s="4" t="inlineStr">
        <is>
          <t xml:space="preserve"> </t>
        </is>
      </c>
      <c r="D13" s="4" t="inlineStr">
        <is>
          <t xml:space="preserve"> </t>
        </is>
      </c>
      <c r="E13" s="10" t="n">
        <v>0.01</v>
      </c>
      <c r="F13" s="4" t="inlineStr">
        <is>
          <t xml:space="preserve"> </t>
        </is>
      </c>
    </row>
    <row r="14">
      <c r="A14" s="4" t="inlineStr">
        <is>
          <t>Second License Agreement | BC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ponsored Research, Collaboration and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refundable license fee payments</t>
        </is>
      </c>
      <c r="B16" s="7" t="n">
        <v>125000</v>
      </c>
      <c r="C16" s="4" t="inlineStr">
        <is>
          <t xml:space="preserve"> </t>
        </is>
      </c>
      <c r="D16" s="4" t="inlineStr">
        <is>
          <t xml:space="preserve"> </t>
        </is>
      </c>
      <c r="E16" s="4" t="inlineStr">
        <is>
          <t xml:space="preserve"> </t>
        </is>
      </c>
      <c r="F16" s="4" t="inlineStr">
        <is>
          <t xml:space="preserve"> </t>
        </is>
      </c>
    </row>
    <row r="17">
      <c r="A17" s="4" t="inlineStr">
        <is>
          <t>Milestone payments</t>
        </is>
      </c>
      <c r="B17" s="4" t="inlineStr">
        <is>
          <t xml:space="preserve"> </t>
        </is>
      </c>
      <c r="C17" s="4" t="inlineStr">
        <is>
          <t xml:space="preserve"> </t>
        </is>
      </c>
      <c r="D17" s="4" t="inlineStr">
        <is>
          <t xml:space="preserve"> </t>
        </is>
      </c>
      <c r="E17" s="7" t="n">
        <v>30000000</v>
      </c>
      <c r="F17" s="4" t="inlineStr">
        <is>
          <t xml:space="preserve"> </t>
        </is>
      </c>
    </row>
    <row r="18">
      <c r="A18" s="4" t="inlineStr">
        <is>
          <t>Minimum percentage of eligible to receive tiered royalties</t>
        </is>
      </c>
      <c r="B18" s="4" t="inlineStr">
        <is>
          <t xml:space="preserve"> </t>
        </is>
      </c>
      <c r="C18" s="4" t="inlineStr">
        <is>
          <t xml:space="preserve"> </t>
        </is>
      </c>
      <c r="D18" s="4" t="inlineStr">
        <is>
          <t xml:space="preserve"> </t>
        </is>
      </c>
      <c r="E18" s="10" t="n">
        <v>0.01</v>
      </c>
      <c r="F18" s="4" t="inlineStr">
        <is>
          <t xml:space="preserve"> </t>
        </is>
      </c>
    </row>
    <row r="19">
      <c r="A19" s="4" t="inlineStr">
        <is>
          <t>Non-refundable license fee payments, first year through fourth anniversary of effective date</t>
        </is>
      </c>
      <c r="B19" s="4" t="inlineStr">
        <is>
          <t xml:space="preserve"> </t>
        </is>
      </c>
      <c r="C19" s="4" t="inlineStr">
        <is>
          <t xml:space="preserve"> </t>
        </is>
      </c>
      <c r="D19" s="4" t="inlineStr">
        <is>
          <t xml:space="preserve"> </t>
        </is>
      </c>
      <c r="E19" s="7" t="n">
        <v>20000</v>
      </c>
      <c r="F19" s="4" t="inlineStr">
        <is>
          <t xml:space="preserve"> </t>
        </is>
      </c>
    </row>
    <row r="20">
      <c r="A20" s="4" t="inlineStr">
        <is>
          <t>Non-refundable license fee payments fifth anniversary of effective date and continuing thereafter</t>
        </is>
      </c>
      <c r="B20" s="4" t="inlineStr">
        <is>
          <t xml:space="preserve"> </t>
        </is>
      </c>
      <c r="C20" s="4" t="inlineStr">
        <is>
          <t xml:space="preserve"> </t>
        </is>
      </c>
      <c r="D20" s="4" t="inlineStr">
        <is>
          <t xml:space="preserve"> </t>
        </is>
      </c>
      <c r="E20" s="6" t="n">
        <v>40000</v>
      </c>
      <c r="F20" s="4" t="inlineStr">
        <is>
          <t xml:space="preserve"> </t>
        </is>
      </c>
    </row>
    <row r="21">
      <c r="A21" s="4" t="inlineStr">
        <is>
          <t>Research Agreement | BC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ponsored Research, Collaboration and 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reement for research activities, term</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Total research activities performing fees, over the term</t>
        </is>
      </c>
      <c r="B24" s="7" t="n">
        <v>6000000</v>
      </c>
      <c r="C24" s="4" t="inlineStr">
        <is>
          <t xml:space="preserve"> </t>
        </is>
      </c>
      <c r="D24" s="4" t="inlineStr">
        <is>
          <t xml:space="preserve"> </t>
        </is>
      </c>
      <c r="E24" s="4" t="inlineStr">
        <is>
          <t xml:space="preserve"> </t>
        </is>
      </c>
      <c r="F24" s="4" t="inlineStr">
        <is>
          <t xml:space="preserve"> </t>
        </is>
      </c>
    </row>
    <row r="25">
      <c r="A25" s="4" t="inlineStr">
        <is>
          <t>Collective Agreements | BC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ponsored Research, Collaboration and 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7" t="n">
        <v>0</v>
      </c>
      <c r="F27" s="7" t="n">
        <v>2000000</v>
      </c>
    </row>
    <row r="28">
      <c r="A28" s="4" t="inlineStr">
        <is>
          <t>Redumption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ponsored Research, Collaboration and 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payment as percentage of net sales</t>
        </is>
      </c>
      <c r="B30" s="4" t="inlineStr">
        <is>
          <t xml:space="preserve"> </t>
        </is>
      </c>
      <c r="C30" s="10" t="n">
        <v>0.1</v>
      </c>
      <c r="D30" s="4" t="inlineStr">
        <is>
          <t xml:space="preserve"> </t>
        </is>
      </c>
      <c r="E30" s="4" t="inlineStr">
        <is>
          <t xml:space="preserve"> </t>
        </is>
      </c>
      <c r="F30" s="4" t="inlineStr">
        <is>
          <t xml:space="preserve"> </t>
        </is>
      </c>
    </row>
    <row r="31">
      <c r="A31" s="4" t="inlineStr">
        <is>
          <t>Earnout payment obligation for number of years from first commercial sale</t>
        </is>
      </c>
      <c r="B31" s="4" t="inlineStr">
        <is>
          <t xml:space="preserve"> </t>
        </is>
      </c>
      <c r="C31" s="4" t="inlineStr">
        <is>
          <t>20 years</t>
        </is>
      </c>
      <c r="D31" s="4" t="inlineStr">
        <is>
          <t xml:space="preserve"> </t>
        </is>
      </c>
      <c r="E31" s="4" t="inlineStr">
        <is>
          <t xml:space="preserve"> </t>
        </is>
      </c>
      <c r="F31" s="4" t="inlineStr">
        <is>
          <t xml:space="preserve"> </t>
        </is>
      </c>
    </row>
    <row r="32">
      <c r="A32" s="4" t="inlineStr">
        <is>
          <t>Minimum earnout payments received by investors for reduction of earnout payment</t>
        </is>
      </c>
      <c r="B32" s="4" t="inlineStr">
        <is>
          <t xml:space="preserve"> </t>
        </is>
      </c>
      <c r="C32" s="7" t="n">
        <v>50000000</v>
      </c>
      <c r="D32" s="4" t="inlineStr">
        <is>
          <t xml:space="preserve"> </t>
        </is>
      </c>
      <c r="E32" s="4" t="inlineStr">
        <is>
          <t xml:space="preserve"> </t>
        </is>
      </c>
      <c r="F32" s="4" t="inlineStr">
        <is>
          <t xml:space="preserve"> </t>
        </is>
      </c>
    </row>
    <row r="33">
      <c r="A33" s="4" t="inlineStr">
        <is>
          <t>Period for reduction of earnout payment after first commercial sale</t>
        </is>
      </c>
      <c r="B33" s="4" t="inlineStr">
        <is>
          <t xml:space="preserve"> </t>
        </is>
      </c>
      <c r="C33" s="4" t="inlineStr">
        <is>
          <t>3 years</t>
        </is>
      </c>
      <c r="D33" s="4" t="inlineStr">
        <is>
          <t xml:space="preserve"> </t>
        </is>
      </c>
      <c r="E33" s="4" t="inlineStr">
        <is>
          <t xml:space="preserve"> </t>
        </is>
      </c>
      <c r="F3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40" customWidth="1" min="2" max="2"/>
    <col width="80" customWidth="1" min="3" max="3"/>
    <col width="32" customWidth="1" min="4" max="4"/>
    <col width="31" customWidth="1" min="5" max="5"/>
  </cols>
  <sheetData>
    <row r="1">
      <c r="A1" s="1" t="inlineStr">
        <is>
          <t>Stockholders Equity - Additional Information (Details)</t>
        </is>
      </c>
      <c r="C1" s="2" t="inlineStr">
        <is>
          <t>12 Months Ended</t>
        </is>
      </c>
    </row>
    <row r="2">
      <c r="B2" s="2" t="inlineStr">
        <is>
          <t>Jun. 21, 2023 USD ($) $ / shares shares</t>
        </is>
      </c>
      <c r="C2" s="2" t="inlineStr">
        <is>
          <t>Dec. 31, 2024 USD ($) Vote $ / shares shares</t>
        </is>
      </c>
      <c r="D2" s="2" t="inlineStr">
        <is>
          <t>Dec. 31, 2023 $ / shares shares</t>
        </is>
      </c>
      <c r="E2" s="2" t="inlineStr">
        <is>
          <t>May 15,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 | $ / shares</t>
        </is>
      </c>
      <c r="B4" s="4" t="inlineStr">
        <is>
          <t xml:space="preserve"> </t>
        </is>
      </c>
      <c r="C4" s="8" t="n">
        <v>0.0001</v>
      </c>
      <c r="D4" s="8" t="n">
        <v>0.0001</v>
      </c>
      <c r="E4" s="8" t="n">
        <v>0.0001</v>
      </c>
    </row>
    <row r="5">
      <c r="A5" s="4" t="inlineStr">
        <is>
          <t>Preferred stock, shares authorized</t>
        </is>
      </c>
      <c r="B5" s="4" t="inlineStr">
        <is>
          <t xml:space="preserve"> </t>
        </is>
      </c>
      <c r="C5" s="6" t="n">
        <v>10000000</v>
      </c>
      <c r="D5" s="6" t="n">
        <v>10000000</v>
      </c>
      <c r="E5" s="6" t="n">
        <v>10000000</v>
      </c>
    </row>
    <row r="6">
      <c r="A6" s="4" t="inlineStr">
        <is>
          <t>Preferred stock, shares issued</t>
        </is>
      </c>
      <c r="B6" s="4" t="inlineStr">
        <is>
          <t xml:space="preserve"> </t>
        </is>
      </c>
      <c r="C6" s="6" t="n">
        <v>0</v>
      </c>
      <c r="D6" s="6" t="n">
        <v>0</v>
      </c>
      <c r="E6" s="4" t="inlineStr">
        <is>
          <t xml:space="preserve"> </t>
        </is>
      </c>
    </row>
    <row r="7">
      <c r="A7" s="4" t="inlineStr">
        <is>
          <t>Preferred stock, shares outstanding</t>
        </is>
      </c>
      <c r="B7" s="4" t="inlineStr">
        <is>
          <t xml:space="preserve"> </t>
        </is>
      </c>
      <c r="C7" s="6" t="n">
        <v>0</v>
      </c>
      <c r="D7" s="6" t="n">
        <v>0</v>
      </c>
      <c r="E7" s="4" t="inlineStr">
        <is>
          <t xml:space="preserve"> </t>
        </is>
      </c>
    </row>
    <row r="8">
      <c r="A8" s="4" t="inlineStr">
        <is>
          <t>Common stock, shares authorized</t>
        </is>
      </c>
      <c r="B8" s="4" t="inlineStr">
        <is>
          <t xml:space="preserve"> </t>
        </is>
      </c>
      <c r="C8" s="6" t="n">
        <v>300000000</v>
      </c>
      <c r="D8" s="6" t="n">
        <v>150000000</v>
      </c>
      <c r="E8" s="6" t="n">
        <v>300000000</v>
      </c>
    </row>
    <row r="9">
      <c r="A9" s="4" t="inlineStr">
        <is>
          <t>Common stock, par value | $ / shares</t>
        </is>
      </c>
      <c r="B9" s="4" t="inlineStr">
        <is>
          <t xml:space="preserve"> </t>
        </is>
      </c>
      <c r="C9" s="8" t="n">
        <v>0.0001</v>
      </c>
      <c r="D9" s="8" t="n">
        <v>0.0001</v>
      </c>
      <c r="E9" s="8" t="n">
        <v>0.0001</v>
      </c>
    </row>
    <row r="10">
      <c r="A10" s="4" t="inlineStr">
        <is>
          <t>Number of votes per share | Vote</t>
        </is>
      </c>
      <c r="B10" s="4" t="inlineStr">
        <is>
          <t xml:space="preserve"> </t>
        </is>
      </c>
      <c r="C10" s="6" t="n">
        <v>1</v>
      </c>
      <c r="D10" s="4" t="inlineStr">
        <is>
          <t xml:space="preserve"> </t>
        </is>
      </c>
      <c r="E10" s="4" t="inlineStr">
        <is>
          <t xml:space="preserve"> </t>
        </is>
      </c>
    </row>
    <row r="11">
      <c r="A11" s="4" t="inlineStr">
        <is>
          <t>Common stock, voting rights</t>
        </is>
      </c>
      <c r="B11" s="4" t="inlineStr">
        <is>
          <t xml:space="preserve"> </t>
        </is>
      </c>
      <c r="C11" s="4" t="inlineStr">
        <is>
          <t>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t>
        </is>
      </c>
      <c r="D11" s="4" t="inlineStr">
        <is>
          <t xml:space="preserve"> </t>
        </is>
      </c>
      <c r="E11" s="4" t="inlineStr">
        <is>
          <t xml:space="preserve"> </t>
        </is>
      </c>
    </row>
    <row r="12">
      <c r="A12" s="4" t="inlineStr">
        <is>
          <t>Cash dividends declared or paid | $</t>
        </is>
      </c>
      <c r="B12" s="4" t="inlineStr">
        <is>
          <t xml:space="preserve"> </t>
        </is>
      </c>
      <c r="C12" s="7" t="n">
        <v>0</v>
      </c>
      <c r="D12" s="4" t="inlineStr">
        <is>
          <t xml:space="preserve"> </t>
        </is>
      </c>
      <c r="E12" s="4" t="inlineStr">
        <is>
          <t xml:space="preserve"> </t>
        </is>
      </c>
    </row>
    <row r="13">
      <c r="A13" s="4" t="inlineStr">
        <is>
          <t>Underwriter | J.P. Morgan Securities LLC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t>
        </is>
      </c>
      <c r="B15" s="6" t="n">
        <v>869565</v>
      </c>
      <c r="C15" s="4" t="inlineStr">
        <is>
          <t xml:space="preserve"> </t>
        </is>
      </c>
      <c r="D15" s="4" t="inlineStr">
        <is>
          <t xml:space="preserve"> </t>
        </is>
      </c>
      <c r="E15" s="4" t="inlineStr">
        <is>
          <t xml:space="preserve"> </t>
        </is>
      </c>
    </row>
    <row r="16">
      <c r="A16" s="4" t="inlineStr">
        <is>
          <t>Offering price per share | $ / shares</t>
        </is>
      </c>
      <c r="B16" s="9" t="n">
        <v>86.25</v>
      </c>
      <c r="C16" s="4" t="inlineStr">
        <is>
          <t xml:space="preserve"> </t>
        </is>
      </c>
      <c r="D16" s="4" t="inlineStr">
        <is>
          <t xml:space="preserve"> </t>
        </is>
      </c>
      <c r="E16" s="4" t="inlineStr">
        <is>
          <t xml:space="preserve"> </t>
        </is>
      </c>
    </row>
    <row r="17">
      <c r="A17" s="4" t="inlineStr">
        <is>
          <t>Proceeds from issuance of common stock | $</t>
        </is>
      </c>
      <c r="B17" s="7" t="n">
        <v>70200000</v>
      </c>
      <c r="C17" s="4" t="inlineStr">
        <is>
          <t xml:space="preserve"> </t>
        </is>
      </c>
      <c r="D17" s="4" t="inlineStr">
        <is>
          <t xml:space="preserve"> </t>
        </is>
      </c>
      <c r="E17" s="4" t="inlineStr">
        <is>
          <t xml:space="preserve"> </t>
        </is>
      </c>
    </row>
    <row r="18">
      <c r="A18" s="4" t="inlineStr">
        <is>
          <t>Offering costs | $</t>
        </is>
      </c>
      <c r="B18" s="7" t="n">
        <v>300000</v>
      </c>
      <c r="C18" s="4" t="inlineStr">
        <is>
          <t xml:space="preserve"> </t>
        </is>
      </c>
      <c r="D18" s="4" t="inlineStr">
        <is>
          <t xml:space="preserve"> </t>
        </is>
      </c>
      <c r="E18" s="4" t="inlineStr">
        <is>
          <t xml:space="preserve"> </t>
        </is>
      </c>
    </row>
    <row r="19">
      <c r="A19" s="4" t="inlineStr">
        <is>
          <t>Option to purchase additional number of shares</t>
        </is>
      </c>
      <c r="B19" s="6" t="n">
        <v>130434</v>
      </c>
      <c r="C19" s="4" t="inlineStr">
        <is>
          <t xml:space="preserve"> </t>
        </is>
      </c>
      <c r="D19" s="4" t="inlineStr">
        <is>
          <t xml:space="preserve"> </t>
        </is>
      </c>
      <c r="E19" s="4" t="inlineStr">
        <is>
          <t xml:space="preserve"> </t>
        </is>
      </c>
    </row>
    <row r="20">
      <c r="A20" s="4" t="inlineStr">
        <is>
          <t>Expiration of option to purchase additional number of shares</t>
        </is>
      </c>
      <c r="B20" s="4" t="inlineStr">
        <is>
          <t>Jul. 21,  2023</t>
        </is>
      </c>
      <c r="C20" s="4" t="inlineStr">
        <is>
          <t xml:space="preserve"> </t>
        </is>
      </c>
      <c r="D20" s="4" t="inlineStr">
        <is>
          <t xml:space="preserve"> </t>
        </is>
      </c>
      <c r="E20" s="4" t="inlineStr">
        <is>
          <t xml:space="preserve"> </t>
        </is>
      </c>
    </row>
    <row r="21">
      <c r="A21" s="4" t="inlineStr">
        <is>
          <t>Underwriting discounts commissions | $</t>
        </is>
      </c>
      <c r="B21" s="7" t="n">
        <v>45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erved Shares of Common Stock for Issuance (Details) - shares</t>
        </is>
      </c>
      <c r="B1" s="2" t="inlineStr">
        <is>
          <t>Dec. 31, 2024</t>
        </is>
      </c>
      <c r="C1" s="2" t="inlineStr">
        <is>
          <t>Dec. 31, 2023</t>
        </is>
      </c>
      <c r="D1" s="2" t="inlineStr">
        <is>
          <t>Jul. 31, 2020</t>
        </is>
      </c>
    </row>
    <row r="2">
      <c r="A2" s="3" t="inlineStr">
        <is>
          <t>Class Of Stock [Line Items]</t>
        </is>
      </c>
      <c r="B2" s="4" t="inlineStr">
        <is>
          <t xml:space="preserve"> </t>
        </is>
      </c>
      <c r="C2" s="4" t="inlineStr">
        <is>
          <t xml:space="preserve"> </t>
        </is>
      </c>
      <c r="D2" s="4" t="inlineStr">
        <is>
          <t xml:space="preserve"> </t>
        </is>
      </c>
    </row>
    <row r="3">
      <c r="A3" s="4" t="inlineStr">
        <is>
          <t>Reserved shares of common stock for issuance</t>
        </is>
      </c>
      <c r="B3" s="6" t="n">
        <v>1016128</v>
      </c>
      <c r="C3" s="6" t="n">
        <v>798136</v>
      </c>
      <c r="D3" s="4" t="inlineStr">
        <is>
          <t xml:space="preserve"> </t>
        </is>
      </c>
    </row>
    <row r="4">
      <c r="A4" s="4" t="inlineStr">
        <is>
          <t>2020 Employee Stock Purchas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served shares of common stock for issuance</t>
        </is>
      </c>
      <c r="B6" s="6" t="n">
        <v>68924</v>
      </c>
      <c r="C6" s="4" t="inlineStr">
        <is>
          <t xml:space="preserve"> </t>
        </is>
      </c>
      <c r="D6" s="6" t="n">
        <v>26580</v>
      </c>
    </row>
    <row r="7">
      <c r="A7" s="4" t="inlineStr">
        <is>
          <t>Option To Purchase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erved shares of common stock for issuance</t>
        </is>
      </c>
      <c r="B9" s="6" t="n">
        <v>262791</v>
      </c>
      <c r="C9" s="6" t="n">
        <v>453902</v>
      </c>
      <c r="D9" s="4" t="inlineStr">
        <is>
          <t xml:space="preserve"> </t>
        </is>
      </c>
    </row>
    <row r="10">
      <c r="A10" s="4" t="inlineStr">
        <is>
          <t>Unvested Restrict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erved shares of common stock for issuance</t>
        </is>
      </c>
      <c r="B12" s="6" t="n">
        <v>26918</v>
      </c>
      <c r="C12" s="6" t="n">
        <v>141516</v>
      </c>
      <c r="D12" s="4" t="inlineStr">
        <is>
          <t xml:space="preserve"> </t>
        </is>
      </c>
    </row>
    <row r="13">
      <c r="A13" s="4" t="inlineStr">
        <is>
          <t>Stock Available For Grant | 2020 Stock Option and Grant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served shares of common stock for issuance</t>
        </is>
      </c>
      <c r="B15" s="6" t="n">
        <v>657495</v>
      </c>
      <c r="C15" s="6" t="n">
        <v>181846</v>
      </c>
      <c r="D15" s="4" t="inlineStr">
        <is>
          <t xml:space="preserve"> </t>
        </is>
      </c>
    </row>
    <row r="16">
      <c r="A16" s="4" t="inlineStr">
        <is>
          <t>Stock Available For Issuance | 2020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served shares of common stock for issuance</t>
        </is>
      </c>
      <c r="B18" s="6" t="n">
        <v>68924</v>
      </c>
      <c r="C18" s="6" t="n">
        <v>20872</v>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26347</v>
      </c>
      <c r="C4" s="7" t="n">
        <v>4077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510</v>
      </c>
      <c r="C7" s="6" t="n">
        <v>1316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25837</v>
      </c>
      <c r="C10" s="7" t="n">
        <v>276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80" customWidth="1" min="6" max="6"/>
    <col width="14" customWidth="1" min="7" max="7"/>
    <col width="13" customWidth="1" min="8" max="8"/>
  </cols>
  <sheetData>
    <row r="1">
      <c r="A1" s="1" t="inlineStr">
        <is>
          <t>Stock-Based Compensation - Additional Information (Details) - USD ($)</t>
        </is>
      </c>
      <c r="E1" s="2" t="inlineStr">
        <is>
          <t>1 Months Ended</t>
        </is>
      </c>
      <c r="F1" s="2" t="inlineStr">
        <is>
          <t>12 Months Ended</t>
        </is>
      </c>
    </row>
    <row r="2">
      <c r="B2" s="2" t="inlineStr">
        <is>
          <t>Dec. 19, 2024</t>
        </is>
      </c>
      <c r="C2" s="2" t="inlineStr">
        <is>
          <t>Jan. 01, 2024</t>
        </is>
      </c>
      <c r="D2" s="2" t="inlineStr">
        <is>
          <t>Jul. 02, 2020</t>
        </is>
      </c>
      <c r="E2" s="2" t="inlineStr">
        <is>
          <t>Jul. 31, 2020</t>
        </is>
      </c>
      <c r="F2" s="2" t="inlineStr">
        <is>
          <t>Dec. 31, 2024</t>
        </is>
      </c>
      <c r="G2" s="2" t="inlineStr">
        <is>
          <t>Dec. 31, 2023</t>
        </is>
      </c>
      <c r="H2" s="2" t="inlineStr">
        <is>
          <t>May 15,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elerated units</t>
        </is>
      </c>
      <c r="B4" s="4" t="inlineStr">
        <is>
          <t xml:space="preserve"> </t>
        </is>
      </c>
      <c r="C4" s="4" t="inlineStr">
        <is>
          <t xml:space="preserve"> </t>
        </is>
      </c>
      <c r="D4" s="4" t="inlineStr">
        <is>
          <t xml:space="preserve"> </t>
        </is>
      </c>
      <c r="E4" s="4" t="inlineStr">
        <is>
          <t xml:space="preserve"> </t>
        </is>
      </c>
      <c r="F4" s="6" t="n">
        <v>28954</v>
      </c>
      <c r="G4" s="4" t="inlineStr">
        <is>
          <t xml:space="preserve"> </t>
        </is>
      </c>
      <c r="H4" s="4" t="inlineStr">
        <is>
          <t xml:space="preserve"> </t>
        </is>
      </c>
    </row>
    <row r="5">
      <c r="A5" s="4" t="inlineStr">
        <is>
          <t>Accelerating recognition cost</t>
        </is>
      </c>
      <c r="B5" s="4" t="inlineStr">
        <is>
          <t xml:space="preserve"> </t>
        </is>
      </c>
      <c r="C5" s="4" t="inlineStr">
        <is>
          <t xml:space="preserve"> </t>
        </is>
      </c>
      <c r="D5" s="4" t="inlineStr">
        <is>
          <t xml:space="preserve"> </t>
        </is>
      </c>
      <c r="E5" s="4" t="inlineStr">
        <is>
          <t xml:space="preserve"> </t>
        </is>
      </c>
      <c r="F5" s="7" t="n">
        <v>100000</v>
      </c>
      <c r="G5" s="4" t="inlineStr">
        <is>
          <t xml:space="preserve"> </t>
        </is>
      </c>
      <c r="H5" s="4" t="inlineStr">
        <is>
          <t xml:space="preserve"> </t>
        </is>
      </c>
    </row>
    <row r="6">
      <c r="A6" s="4" t="inlineStr">
        <is>
          <t>Reversal of stock-based compensation expense</t>
        </is>
      </c>
      <c r="B6" s="4" t="inlineStr">
        <is>
          <t xml:space="preserve"> </t>
        </is>
      </c>
      <c r="C6" s="4" t="inlineStr">
        <is>
          <t xml:space="preserve"> </t>
        </is>
      </c>
      <c r="D6" s="4" t="inlineStr">
        <is>
          <t xml:space="preserve"> </t>
        </is>
      </c>
      <c r="E6" s="4" t="inlineStr">
        <is>
          <t xml:space="preserve"> </t>
        </is>
      </c>
      <c r="F6" s="7" t="n">
        <v>4000000</v>
      </c>
      <c r="G6" s="4" t="inlineStr">
        <is>
          <t xml:space="preserve"> </t>
        </is>
      </c>
      <c r="H6" s="4" t="inlineStr">
        <is>
          <t xml:space="preserve"> </t>
        </is>
      </c>
    </row>
    <row r="7">
      <c r="A7" s="4" t="inlineStr">
        <is>
          <t>Reserved shares of common stock for issuance</t>
        </is>
      </c>
      <c r="B7" s="4" t="inlineStr">
        <is>
          <t xml:space="preserve"> </t>
        </is>
      </c>
      <c r="C7" s="4" t="inlineStr">
        <is>
          <t xml:space="preserve"> </t>
        </is>
      </c>
      <c r="D7" s="4" t="inlineStr">
        <is>
          <t xml:space="preserve"> </t>
        </is>
      </c>
      <c r="E7" s="4" t="inlineStr">
        <is>
          <t xml:space="preserve"> </t>
        </is>
      </c>
      <c r="F7" s="6" t="n">
        <v>1016128</v>
      </c>
      <c r="G7" s="6" t="n">
        <v>798136</v>
      </c>
      <c r="H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8" t="n">
        <v>0.0001</v>
      </c>
      <c r="G8" s="8" t="n">
        <v>0.0001</v>
      </c>
      <c r="H8" s="8" t="n">
        <v>0.0001</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7" t="n">
        <v>26347000</v>
      </c>
      <c r="G9" s="7" t="n">
        <v>40779000</v>
      </c>
      <c r="H9" s="4" t="inlineStr">
        <is>
          <t xml:space="preserve"> </t>
        </is>
      </c>
    </row>
    <row r="10">
      <c r="A10" s="4" t="inlineStr">
        <is>
          <t>Restrict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stock-based compensation cost</t>
        </is>
      </c>
      <c r="B12" s="4" t="inlineStr">
        <is>
          <t xml:space="preserve"> </t>
        </is>
      </c>
      <c r="C12" s="4" t="inlineStr">
        <is>
          <t xml:space="preserve"> </t>
        </is>
      </c>
      <c r="D12" s="4" t="inlineStr">
        <is>
          <t xml:space="preserve"> </t>
        </is>
      </c>
      <c r="E12" s="4" t="inlineStr">
        <is>
          <t xml:space="preserve"> </t>
        </is>
      </c>
      <c r="F12" s="7" t="n">
        <v>2500000</v>
      </c>
      <c r="G12" s="4" t="inlineStr">
        <is>
          <t xml:space="preserve"> </t>
        </is>
      </c>
      <c r="H12" s="4" t="inlineStr">
        <is>
          <t xml:space="preserve"> </t>
        </is>
      </c>
    </row>
    <row r="13">
      <c r="A13" s="4" t="inlineStr">
        <is>
          <t>Weighted average period of cost expected to be recognized</t>
        </is>
      </c>
      <c r="B13" s="4" t="inlineStr">
        <is>
          <t xml:space="preserve"> </t>
        </is>
      </c>
      <c r="C13" s="4" t="inlineStr">
        <is>
          <t xml:space="preserve"> </t>
        </is>
      </c>
      <c r="D13" s="4" t="inlineStr">
        <is>
          <t xml:space="preserve"> </t>
        </is>
      </c>
      <c r="E13" s="4" t="inlineStr">
        <is>
          <t xml:space="preserve"> </t>
        </is>
      </c>
      <c r="F13" s="4" t="inlineStr">
        <is>
          <t>1 year 7 months 24 days</t>
        </is>
      </c>
      <c r="G13" s="4" t="inlineStr">
        <is>
          <t xml:space="preserve"> </t>
        </is>
      </c>
      <c r="H13" s="4" t="inlineStr">
        <is>
          <t xml:space="preserve"> </t>
        </is>
      </c>
    </row>
    <row r="14">
      <c r="A14" s="4" t="inlineStr">
        <is>
          <t>Total fair value of restricted stock vested</t>
        </is>
      </c>
      <c r="B14" s="4" t="inlineStr">
        <is>
          <t xml:space="preserve"> </t>
        </is>
      </c>
      <c r="C14" s="4" t="inlineStr">
        <is>
          <t xml:space="preserve"> </t>
        </is>
      </c>
      <c r="D14" s="4" t="inlineStr">
        <is>
          <t xml:space="preserve"> </t>
        </is>
      </c>
      <c r="E14" s="4" t="inlineStr">
        <is>
          <t xml:space="preserve"> </t>
        </is>
      </c>
      <c r="F14" s="7" t="n">
        <v>1200000</v>
      </c>
      <c r="G14" s="7" t="n">
        <v>3600000</v>
      </c>
      <c r="H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tions, granted</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row>
    <row r="18">
      <c r="A18" s="4" t="inlineStr">
        <is>
          <t>Weighted average period of cost expected to be recognized</t>
        </is>
      </c>
      <c r="B18" s="4" t="inlineStr">
        <is>
          <t xml:space="preserve"> </t>
        </is>
      </c>
      <c r="C18" s="4" t="inlineStr">
        <is>
          <t xml:space="preserve"> </t>
        </is>
      </c>
      <c r="D18" s="4" t="inlineStr">
        <is>
          <t xml:space="preserve"> </t>
        </is>
      </c>
      <c r="E18" s="4" t="inlineStr">
        <is>
          <t xml:space="preserve"> </t>
        </is>
      </c>
      <c r="F18" s="4" t="inlineStr">
        <is>
          <t>1 year 7 months 17 days</t>
        </is>
      </c>
      <c r="G18" s="4" t="inlineStr">
        <is>
          <t xml:space="preserve"> </t>
        </is>
      </c>
      <c r="H18" s="4" t="inlineStr">
        <is>
          <t xml:space="preserve"> </t>
        </is>
      </c>
    </row>
    <row r="19">
      <c r="A19" s="4" t="inlineStr">
        <is>
          <t>Weighted average grant-date fair value of stock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9" t="n">
        <v>112.24</v>
      </c>
      <c r="H19" s="4" t="inlineStr">
        <is>
          <t xml:space="preserve"> </t>
        </is>
      </c>
    </row>
    <row r="20">
      <c r="A20" s="4" t="inlineStr">
        <is>
          <t>Unrecognized stock-based compensation expenses</t>
        </is>
      </c>
      <c r="B20" s="4" t="inlineStr">
        <is>
          <t xml:space="preserve"> </t>
        </is>
      </c>
      <c r="C20" s="4" t="inlineStr">
        <is>
          <t xml:space="preserve"> </t>
        </is>
      </c>
      <c r="D20" s="4" t="inlineStr">
        <is>
          <t xml:space="preserve"> </t>
        </is>
      </c>
      <c r="E20" s="4" t="inlineStr">
        <is>
          <t xml:space="preserve"> </t>
        </is>
      </c>
      <c r="F20" s="7" t="n">
        <v>2900000</v>
      </c>
      <c r="G20" s="4" t="inlineStr">
        <is>
          <t xml:space="preserve"> </t>
        </is>
      </c>
      <c r="H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rsal of stock-based compensation expense</t>
        </is>
      </c>
      <c r="B23" s="4" t="inlineStr">
        <is>
          <t xml:space="preserve"> </t>
        </is>
      </c>
      <c r="C23" s="4" t="inlineStr">
        <is>
          <t xml:space="preserve"> </t>
        </is>
      </c>
      <c r="D23" s="4" t="inlineStr">
        <is>
          <t xml:space="preserve"> </t>
        </is>
      </c>
      <c r="E23" s="4" t="inlineStr">
        <is>
          <t xml:space="preserve"> </t>
        </is>
      </c>
      <c r="F23" s="6" t="n">
        <v>2400000</v>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6" t="n">
        <v>510000</v>
      </c>
      <c r="G24" s="7" t="n">
        <v>13167000</v>
      </c>
      <c r="H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rsal of stock-based compensation expense</t>
        </is>
      </c>
      <c r="B27" s="4" t="inlineStr">
        <is>
          <t xml:space="preserve"> </t>
        </is>
      </c>
      <c r="C27" s="4" t="inlineStr">
        <is>
          <t xml:space="preserve"> </t>
        </is>
      </c>
      <c r="D27" s="4" t="inlineStr">
        <is>
          <t xml:space="preserve"> </t>
        </is>
      </c>
      <c r="E27" s="4" t="inlineStr">
        <is>
          <t xml:space="preserve"> </t>
        </is>
      </c>
      <c r="F27" s="6" t="n">
        <v>1600000</v>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7" t="n">
        <v>25837000</v>
      </c>
      <c r="G28" s="7" t="n">
        <v>27612000</v>
      </c>
      <c r="H28" s="4" t="inlineStr">
        <is>
          <t xml:space="preserve"> </t>
        </is>
      </c>
    </row>
    <row r="29">
      <c r="A29" s="4" t="inlineStr">
        <is>
          <t>General and Administrative | Brainard Sepa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7" t="n">
        <v>6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0 Stock Option and Gra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s 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Awards contractual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row>
    <row r="36">
      <c r="A36" s="4" t="inlineStr">
        <is>
          <t>Common stock authorized for issuance</t>
        </is>
      </c>
      <c r="B36" s="4" t="inlineStr">
        <is>
          <t xml:space="preserve"> </t>
        </is>
      </c>
      <c r="C36" s="4" t="inlineStr">
        <is>
          <t xml:space="preserve"> </t>
        </is>
      </c>
      <c r="D36" s="6" t="n">
        <v>348205</v>
      </c>
      <c r="E36" s="4" t="inlineStr">
        <is>
          <t xml:space="preserve"> </t>
        </is>
      </c>
      <c r="F36" s="4" t="inlineStr">
        <is>
          <t xml:space="preserve"> </t>
        </is>
      </c>
      <c r="G36" s="4" t="inlineStr">
        <is>
          <t xml:space="preserve"> </t>
        </is>
      </c>
      <c r="H36" s="4" t="inlineStr">
        <is>
          <t xml:space="preserve"> </t>
        </is>
      </c>
    </row>
    <row r="37">
      <c r="A37" s="4" t="inlineStr">
        <is>
          <t>Cumulative increase in number shares reserved for issuance, percentage</t>
        </is>
      </c>
      <c r="B37" s="4" t="inlineStr">
        <is>
          <t xml:space="preserve"> </t>
        </is>
      </c>
      <c r="C37" s="4" t="inlineStr">
        <is>
          <t xml:space="preserve"> </t>
        </is>
      </c>
      <c r="D37" s="10" t="n">
        <v>0.05</v>
      </c>
      <c r="E37" s="4" t="inlineStr">
        <is>
          <t xml:space="preserve"> </t>
        </is>
      </c>
      <c r="F37" s="4" t="inlineStr">
        <is>
          <t xml:space="preserve"> </t>
        </is>
      </c>
      <c r="G37" s="4" t="inlineStr">
        <is>
          <t xml:space="preserve"> </t>
        </is>
      </c>
      <c r="H37" s="4" t="inlineStr">
        <is>
          <t xml:space="preserve"> </t>
        </is>
      </c>
    </row>
    <row r="38">
      <c r="A38" s="4" t="inlineStr">
        <is>
          <t>Shares added to number of available shares under plan</t>
        </is>
      </c>
      <c r="B38" s="4" t="inlineStr">
        <is>
          <t xml:space="preserve"> </t>
        </is>
      </c>
      <c r="C38" s="6" t="n">
        <v>2481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0 Stock Option and Grant Plan | Stock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rved shares of common stock for issuance</t>
        </is>
      </c>
      <c r="B41" s="4" t="inlineStr">
        <is>
          <t xml:space="preserve"> </t>
        </is>
      </c>
      <c r="C41" s="4" t="inlineStr">
        <is>
          <t xml:space="preserve"> </t>
        </is>
      </c>
      <c r="D41" s="4" t="inlineStr">
        <is>
          <t xml:space="preserve"> </t>
        </is>
      </c>
      <c r="E41" s="4" t="inlineStr">
        <is>
          <t xml:space="preserve"> </t>
        </is>
      </c>
      <c r="F41" s="6" t="n">
        <v>657495</v>
      </c>
      <c r="G41" s="6" t="n">
        <v>181846</v>
      </c>
      <c r="H41" s="4" t="inlineStr">
        <is>
          <t xml:space="preserve"> </t>
        </is>
      </c>
    </row>
    <row r="42">
      <c r="A42" s="4" t="inlineStr">
        <is>
          <t>Common stock issuable upon exercise of outstanding options</t>
        </is>
      </c>
      <c r="B42" s="4" t="inlineStr">
        <is>
          <t xml:space="preserve"> </t>
        </is>
      </c>
      <c r="C42" s="4" t="inlineStr">
        <is>
          <t xml:space="preserve"> </t>
        </is>
      </c>
      <c r="D42" s="4" t="inlineStr">
        <is>
          <t xml:space="preserve"> </t>
        </is>
      </c>
      <c r="E42" s="4" t="inlineStr">
        <is>
          <t xml:space="preserve"> </t>
        </is>
      </c>
      <c r="F42" s="6" t="n">
        <v>657495</v>
      </c>
      <c r="G42" s="4" t="inlineStr">
        <is>
          <t xml:space="preserve"> </t>
        </is>
      </c>
      <c r="H42" s="4" t="inlineStr">
        <is>
          <t xml:space="preserve"> </t>
        </is>
      </c>
    </row>
    <row r="43">
      <c r="A43" s="4" t="inlineStr">
        <is>
          <t>2020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erved shares of common stock for issuance</t>
        </is>
      </c>
      <c r="B45" s="4" t="inlineStr">
        <is>
          <t xml:space="preserve"> </t>
        </is>
      </c>
      <c r="C45" s="4" t="inlineStr">
        <is>
          <t xml:space="preserve"> </t>
        </is>
      </c>
      <c r="D45" s="4" t="inlineStr">
        <is>
          <t xml:space="preserve"> </t>
        </is>
      </c>
      <c r="E45" s="6" t="n">
        <v>26580</v>
      </c>
      <c r="F45" s="6" t="n">
        <v>68924</v>
      </c>
      <c r="G45" s="4" t="inlineStr">
        <is>
          <t xml:space="preserve"> </t>
        </is>
      </c>
      <c r="H45" s="4" t="inlineStr">
        <is>
          <t xml:space="preserve"> </t>
        </is>
      </c>
    </row>
    <row r="46">
      <c r="A46" s="4" t="inlineStr">
        <is>
          <t>Percentage of payroll deductions of base salary or wages</t>
        </is>
      </c>
      <c r="B46" s="4" t="inlineStr">
        <is>
          <t xml:space="preserve"> </t>
        </is>
      </c>
      <c r="C46" s="4" t="inlineStr">
        <is>
          <t xml:space="preserve"> </t>
        </is>
      </c>
      <c r="D46" s="4" t="inlineStr">
        <is>
          <t xml:space="preserve"> </t>
        </is>
      </c>
      <c r="E46" s="10" t="n">
        <v>0.15</v>
      </c>
      <c r="F46" s="4" t="inlineStr">
        <is>
          <t xml:space="preserve"> </t>
        </is>
      </c>
      <c r="G46" s="4" t="inlineStr">
        <is>
          <t xml:space="preserve"> </t>
        </is>
      </c>
      <c r="H46" s="4" t="inlineStr">
        <is>
          <t xml:space="preserve"> </t>
        </is>
      </c>
    </row>
    <row r="47">
      <c r="A47" s="4" t="inlineStr">
        <is>
          <t>Percentage of maximum discount on purchase of shares of common stock</t>
        </is>
      </c>
      <c r="B47" s="4" t="inlineStr">
        <is>
          <t xml:space="preserve"> </t>
        </is>
      </c>
      <c r="C47" s="4" t="inlineStr">
        <is>
          <t xml:space="preserve"> </t>
        </is>
      </c>
      <c r="D47" s="4" t="inlineStr">
        <is>
          <t xml:space="preserve"> </t>
        </is>
      </c>
      <c r="E47" s="10" t="n">
        <v>0.15</v>
      </c>
      <c r="F47" s="4" t="inlineStr">
        <is>
          <t xml:space="preserve"> </t>
        </is>
      </c>
      <c r="G47" s="4" t="inlineStr">
        <is>
          <t xml:space="preserve"> </t>
        </is>
      </c>
      <c r="H47" s="4" t="inlineStr">
        <is>
          <t xml:space="preserve"> </t>
        </is>
      </c>
    </row>
    <row r="48">
      <c r="A48" s="4" t="inlineStr">
        <is>
          <t>Offering period, description</t>
        </is>
      </c>
      <c r="B48" s="4" t="inlineStr">
        <is>
          <t xml:space="preserve"> </t>
        </is>
      </c>
      <c r="C48" s="4" t="inlineStr">
        <is>
          <t xml:space="preserve"> </t>
        </is>
      </c>
      <c r="D48" s="4" t="inlineStr">
        <is>
          <t xml:space="preserve"> </t>
        </is>
      </c>
      <c r="E48" s="4" t="inlineStr">
        <is>
          <t xml:space="preserve"> </t>
        </is>
      </c>
      <c r="F48" s="4" t="inlineStr">
        <is>
          <t>(i) on the first trading day of the offering period or (ii) the last day of any offering period. The Company utilizes the Black Scholes option pricing model to compute the fair market value of the shares and compensation expense is recognized over the offering period.  Six-month offering periods commence each January 1 and July 1 during the term of the plan, with the administrator having the right to establish different offering periods.</t>
        </is>
      </c>
      <c r="G48" s="4" t="inlineStr">
        <is>
          <t xml:space="preserve"> </t>
        </is>
      </c>
      <c r="H48" s="4" t="inlineStr">
        <is>
          <t xml:space="preserve"> </t>
        </is>
      </c>
    </row>
    <row r="49">
      <c r="A49" s="4" t="inlineStr">
        <is>
          <t>Cumulative increase in number shares reserved for issuance, percentage</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4" t="inlineStr">
        <is>
          <t xml:space="preserve"> </t>
        </is>
      </c>
    </row>
    <row r="50">
      <c r="A50" s="4" t="inlineStr">
        <is>
          <t>Shares added to number of available shares under plan</t>
        </is>
      </c>
      <c r="B50" s="4" t="inlineStr">
        <is>
          <t xml:space="preserve"> </t>
        </is>
      </c>
      <c r="C50" s="6" t="n">
        <v>4963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par value</t>
        </is>
      </c>
      <c r="B51" s="4" t="inlineStr">
        <is>
          <t xml:space="preserve"> </t>
        </is>
      </c>
      <c r="C51" s="4" t="inlineStr">
        <is>
          <t xml:space="preserve"> </t>
        </is>
      </c>
      <c r="D51" s="4" t="inlineStr">
        <is>
          <t xml:space="preserve"> </t>
        </is>
      </c>
      <c r="E51" s="8" t="n">
        <v>0.0001</v>
      </c>
      <c r="F51" s="4" t="inlineStr">
        <is>
          <t xml:space="preserve"> </t>
        </is>
      </c>
      <c r="G51" s="4" t="inlineStr">
        <is>
          <t xml:space="preserve"> </t>
        </is>
      </c>
      <c r="H51" s="4" t="inlineStr">
        <is>
          <t xml:space="preserve"> </t>
        </is>
      </c>
    </row>
    <row r="52">
      <c r="A52" s="4" t="inlineStr">
        <is>
          <t>Annual increase in number of shares reserved for issuance</t>
        </is>
      </c>
      <c r="B52" s="4" t="inlineStr">
        <is>
          <t xml:space="preserve"> </t>
        </is>
      </c>
      <c r="C52" s="4" t="inlineStr">
        <is>
          <t xml:space="preserve"> </t>
        </is>
      </c>
      <c r="D52" s="4" t="inlineStr">
        <is>
          <t xml:space="preserve"> </t>
        </is>
      </c>
      <c r="E52" s="6" t="n">
        <v>53161</v>
      </c>
      <c r="F52" s="4" t="inlineStr">
        <is>
          <t xml:space="preserve"> </t>
        </is>
      </c>
      <c r="G52" s="4" t="inlineStr">
        <is>
          <t xml:space="preserve"> </t>
        </is>
      </c>
      <c r="H52" s="4" t="inlineStr">
        <is>
          <t xml:space="preserve"> </t>
        </is>
      </c>
    </row>
    <row r="53">
      <c r="A53" s="4" t="inlineStr">
        <is>
          <t>Purchase of common stock under the employee stock purchase plan</t>
        </is>
      </c>
      <c r="B53" s="4" t="inlineStr">
        <is>
          <t xml:space="preserve"> </t>
        </is>
      </c>
      <c r="C53" s="4" t="inlineStr">
        <is>
          <t xml:space="preserve"> </t>
        </is>
      </c>
      <c r="D53" s="4" t="inlineStr">
        <is>
          <t xml:space="preserve"> </t>
        </is>
      </c>
      <c r="E53" s="4" t="inlineStr">
        <is>
          <t xml:space="preserve"> </t>
        </is>
      </c>
      <c r="F53" s="6" t="n">
        <v>1582</v>
      </c>
      <c r="G53" s="4" t="inlineStr">
        <is>
          <t xml:space="preserve"> </t>
        </is>
      </c>
      <c r="H53" s="4" t="inlineStr">
        <is>
          <t xml:space="preserve"> </t>
        </is>
      </c>
    </row>
    <row r="54">
      <c r="A54" s="4" t="inlineStr">
        <is>
          <t>Share issued, average price per share</t>
        </is>
      </c>
      <c r="B54" s="4" t="inlineStr">
        <is>
          <t xml:space="preserve"> </t>
        </is>
      </c>
      <c r="C54" s="4" t="inlineStr">
        <is>
          <t xml:space="preserve"> </t>
        </is>
      </c>
      <c r="D54" s="4" t="inlineStr">
        <is>
          <t xml:space="preserve"> </t>
        </is>
      </c>
      <c r="E54" s="4" t="inlineStr">
        <is>
          <t xml:space="preserve"> </t>
        </is>
      </c>
      <c r="F54" s="9" t="n">
        <v>13.34</v>
      </c>
      <c r="G54" s="4" t="inlineStr">
        <is>
          <t xml:space="preserve"> </t>
        </is>
      </c>
      <c r="H54" s="4" t="inlineStr">
        <is>
          <t xml:space="preserve"> </t>
        </is>
      </c>
    </row>
    <row r="55">
      <c r="A55" s="4" t="inlineStr">
        <is>
          <t>Cash received from purchases under the ESPP</t>
        </is>
      </c>
      <c r="B55" s="4" t="inlineStr">
        <is>
          <t xml:space="preserve"> </t>
        </is>
      </c>
      <c r="C55" s="4" t="inlineStr">
        <is>
          <t xml:space="preserve"> </t>
        </is>
      </c>
      <c r="D55" s="4" t="inlineStr">
        <is>
          <t xml:space="preserve"> </t>
        </is>
      </c>
      <c r="E55" s="4" t="inlineStr">
        <is>
          <t xml:space="preserve"> </t>
        </is>
      </c>
      <c r="F55" s="7" t="n">
        <v>0</v>
      </c>
      <c r="G55" s="7" t="n">
        <v>300000</v>
      </c>
      <c r="H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7" t="n">
        <v>0</v>
      </c>
      <c r="G56" s="7" t="n">
        <v>300000</v>
      </c>
      <c r="H56" s="4" t="inlineStr">
        <is>
          <t xml:space="preserve"> </t>
        </is>
      </c>
    </row>
    <row r="57">
      <c r="A57" s="4" t="inlineStr">
        <is>
          <t>2020 Employee Stock Purchase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e salary or wages</t>
        </is>
      </c>
      <c r="B59" s="4" t="inlineStr">
        <is>
          <t xml:space="preserve"> </t>
        </is>
      </c>
      <c r="C59" s="4" t="inlineStr">
        <is>
          <t xml:space="preserve"> </t>
        </is>
      </c>
      <c r="D59" s="4" t="inlineStr">
        <is>
          <t xml:space="preserve"> </t>
        </is>
      </c>
      <c r="E59" s="7" t="n">
        <v>25000</v>
      </c>
      <c r="F59" s="4" t="inlineStr">
        <is>
          <t xml:space="preserve"> </t>
        </is>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Common Stock</t>
        </is>
      </c>
      <c r="B1" s="2" t="inlineStr">
        <is>
          <t>12 Months Ended</t>
        </is>
      </c>
    </row>
    <row r="2">
      <c r="B2" s="2" t="inlineStr">
        <is>
          <t>Dec. 31, 2024 $ / shares shares</t>
        </is>
      </c>
    </row>
    <row r="3">
      <c r="A3" s="3" t="inlineStr">
        <is>
          <t>Number of Shares</t>
        </is>
      </c>
      <c r="B3" s="4" t="inlineStr">
        <is>
          <t xml:space="preserve"> </t>
        </is>
      </c>
    </row>
    <row r="4">
      <c r="A4" s="4" t="inlineStr">
        <is>
          <t>Number of Shares, Unvested at January 1, 2024 | shares</t>
        </is>
      </c>
      <c r="B4" s="6" t="n">
        <v>141516</v>
      </c>
    </row>
    <row r="5">
      <c r="A5" s="4" t="inlineStr">
        <is>
          <t>Number of Shares, Granted | shares</t>
        </is>
      </c>
      <c r="B5" s="6" t="n">
        <v>10652</v>
      </c>
    </row>
    <row r="6">
      <c r="A6" s="4" t="inlineStr">
        <is>
          <t>Number of Shares, Forfeited | shares</t>
        </is>
      </c>
      <c r="B6" s="6" t="n">
        <v>-49147</v>
      </c>
    </row>
    <row r="7">
      <c r="A7" s="4" t="inlineStr">
        <is>
          <t>Number of Shares, Vested | shares</t>
        </is>
      </c>
      <c r="B7" s="6" t="n">
        <v>-76103</v>
      </c>
    </row>
    <row r="8">
      <c r="A8" s="4" t="inlineStr">
        <is>
          <t>Number of Shares, Unvested at December 31, 2024 | shares</t>
        </is>
      </c>
      <c r="B8" s="6" t="n">
        <v>26918</v>
      </c>
    </row>
    <row r="9">
      <c r="A9" s="3" t="inlineStr">
        <is>
          <t>Weighted Average Grant Date Fair Value</t>
        </is>
      </c>
      <c r="B9" s="4" t="inlineStr">
        <is>
          <t xml:space="preserve"> </t>
        </is>
      </c>
    </row>
    <row r="10">
      <c r="A10" s="4" t="inlineStr">
        <is>
          <t>Weighted Average Grant Date Fair Value, Unvested at January 1, 2024 | $ / shares</t>
        </is>
      </c>
      <c r="B10" s="9" t="n">
        <v>200.79</v>
      </c>
    </row>
    <row r="11">
      <c r="A11" s="4" t="inlineStr">
        <is>
          <t>Weighted Average Grant Date Fair Value, Granted | $ / shares</t>
        </is>
      </c>
      <c r="B11" s="13" t="n">
        <v>17.71</v>
      </c>
    </row>
    <row r="12">
      <c r="A12" s="4" t="inlineStr">
        <is>
          <t>Weighted Average Grant Date Fair Value, Forfeited | $ / shares</t>
        </is>
      </c>
      <c r="B12" s="13" t="n">
        <v>191.59</v>
      </c>
    </row>
    <row r="13">
      <c r="A13" s="4" t="inlineStr">
        <is>
          <t>Weighted Average Grant Date Fair Value, Vested | $ / shares</t>
        </is>
      </c>
      <c r="B13" s="13" t="n">
        <v>206.31</v>
      </c>
    </row>
    <row r="14">
      <c r="A14" s="4" t="inlineStr">
        <is>
          <t>Weighted Average Grant Date Fair Value, Unvested at December 31, 2024 | $ / shares</t>
        </is>
      </c>
      <c r="B14" s="9" t="n">
        <v>12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at Dec. 31, 2022</t>
        </is>
      </c>
      <c r="B2" s="7" t="n">
        <v>224519</v>
      </c>
      <c r="C2" s="7" t="n">
        <v>0</v>
      </c>
      <c r="D2" s="7" t="n">
        <v>690762</v>
      </c>
      <c r="E2" s="7" t="n">
        <v>-468</v>
      </c>
      <c r="F2" s="7" t="n">
        <v>-465775</v>
      </c>
    </row>
    <row r="3">
      <c r="A3" s="4" t="inlineStr">
        <is>
          <t>Balance, Shares at Dec. 31, 2022</t>
        </is>
      </c>
      <c r="B3" s="4" t="inlineStr">
        <is>
          <t xml:space="preserve"> </t>
        </is>
      </c>
      <c r="C3" s="6" t="n">
        <v>4047531</v>
      </c>
      <c r="D3" s="4" t="inlineStr">
        <is>
          <t xml:space="preserve"> </t>
        </is>
      </c>
      <c r="E3" s="4" t="inlineStr">
        <is>
          <t xml:space="preserve"> </t>
        </is>
      </c>
      <c r="F3" s="4" t="inlineStr">
        <is>
          <t xml:space="preserve"> </t>
        </is>
      </c>
    </row>
    <row r="4">
      <c r="A4" s="4" t="inlineStr">
        <is>
          <t>Stock-based compensation</t>
        </is>
      </c>
      <c r="B4" s="6" t="n">
        <v>40779</v>
      </c>
      <c r="C4" s="4" t="inlineStr">
        <is>
          <t xml:space="preserve"> </t>
        </is>
      </c>
      <c r="D4" s="6" t="n">
        <v>40779</v>
      </c>
      <c r="E4" s="4" t="inlineStr">
        <is>
          <t xml:space="preserve"> </t>
        </is>
      </c>
      <c r="F4" s="4" t="inlineStr">
        <is>
          <t xml:space="preserve"> </t>
        </is>
      </c>
    </row>
    <row r="5">
      <c r="A5" s="4" t="inlineStr">
        <is>
          <t>Issuance of common stock, upon vesting of restricted stock, Shares</t>
        </is>
      </c>
      <c r="B5" s="4" t="inlineStr">
        <is>
          <t xml:space="preserve"> </t>
        </is>
      </c>
      <c r="C5" s="6" t="n">
        <v>40065</v>
      </c>
      <c r="D5" s="4" t="inlineStr">
        <is>
          <t xml:space="preserve"> </t>
        </is>
      </c>
      <c r="E5" s="4" t="inlineStr">
        <is>
          <t xml:space="preserve"> </t>
        </is>
      </c>
      <c r="F5" s="4" t="inlineStr">
        <is>
          <t xml:space="preserve"> </t>
        </is>
      </c>
    </row>
    <row r="6">
      <c r="A6" s="4" t="inlineStr">
        <is>
          <t>Purchase of common stock under the 2020 Employee Stock Purchase Plan</t>
        </is>
      </c>
      <c r="B6" s="6" t="n">
        <v>326</v>
      </c>
      <c r="C6" s="4" t="inlineStr">
        <is>
          <t xml:space="preserve"> </t>
        </is>
      </c>
      <c r="D6" s="6" t="n">
        <v>326</v>
      </c>
      <c r="E6" s="4" t="inlineStr">
        <is>
          <t xml:space="preserve"> </t>
        </is>
      </c>
      <c r="F6" s="4" t="inlineStr">
        <is>
          <t xml:space="preserve"> </t>
        </is>
      </c>
    </row>
    <row r="7">
      <c r="A7" s="4" t="inlineStr">
        <is>
          <t>Purchase of common stock under the 2020 employee stock purchase plan, Shares</t>
        </is>
      </c>
      <c r="B7" s="4" t="inlineStr">
        <is>
          <t xml:space="preserve"> </t>
        </is>
      </c>
      <c r="C7" s="6" t="n">
        <v>5836</v>
      </c>
      <c r="D7" s="4" t="inlineStr">
        <is>
          <t xml:space="preserve"> </t>
        </is>
      </c>
      <c r="E7" s="4" t="inlineStr">
        <is>
          <t xml:space="preserve"> </t>
        </is>
      </c>
      <c r="F7" s="4" t="inlineStr">
        <is>
          <t xml:space="preserve"> </t>
        </is>
      </c>
    </row>
    <row r="8">
      <c r="A8" s="4" t="inlineStr">
        <is>
          <t>Issuance of common stock in public offering, net of underwriting discounts, commissions and offering costs and registered direct offering, net of issuance costs</t>
        </is>
      </c>
      <c r="B8" s="6" t="n">
        <v>70169</v>
      </c>
      <c r="C8" s="7" t="n">
        <v>0</v>
      </c>
      <c r="D8" s="6" t="n">
        <v>70169</v>
      </c>
      <c r="E8" s="4" t="inlineStr">
        <is>
          <t xml:space="preserve"> </t>
        </is>
      </c>
      <c r="F8" s="4" t="inlineStr">
        <is>
          <t xml:space="preserve"> </t>
        </is>
      </c>
    </row>
    <row r="9">
      <c r="A9" s="4" t="inlineStr">
        <is>
          <t>Issuance of common stock in public offering, net of underwriting discounts, commissions and offering costs and registered direct offering, net of issuance costs, Shares</t>
        </is>
      </c>
      <c r="B9" s="4" t="inlineStr">
        <is>
          <t xml:space="preserve"> </t>
        </is>
      </c>
      <c r="C9" s="6" t="n">
        <v>869565</v>
      </c>
      <c r="D9" s="4" t="inlineStr">
        <is>
          <t xml:space="preserve"> </t>
        </is>
      </c>
      <c r="E9" s="4" t="inlineStr">
        <is>
          <t xml:space="preserve"> </t>
        </is>
      </c>
      <c r="F9" s="4" t="inlineStr">
        <is>
          <t xml:space="preserve"> </t>
        </is>
      </c>
    </row>
    <row r="10">
      <c r="A10" s="4" t="inlineStr">
        <is>
          <t>Unrealized (loss) gain on available-for-sale securities</t>
        </is>
      </c>
      <c r="B10" s="6" t="n">
        <v>406</v>
      </c>
      <c r="C10" s="4" t="inlineStr">
        <is>
          <t xml:space="preserve"> </t>
        </is>
      </c>
      <c r="D10" s="4" t="inlineStr">
        <is>
          <t xml:space="preserve"> </t>
        </is>
      </c>
      <c r="E10" s="6" t="n">
        <v>406</v>
      </c>
      <c r="F10" s="4" t="inlineStr">
        <is>
          <t xml:space="preserve"> </t>
        </is>
      </c>
    </row>
    <row r="11">
      <c r="A11" s="4" t="inlineStr">
        <is>
          <t>Net Income (Loss)</t>
        </is>
      </c>
      <c r="B11" s="6" t="n">
        <v>-190418</v>
      </c>
      <c r="C11" s="4" t="inlineStr">
        <is>
          <t xml:space="preserve"> </t>
        </is>
      </c>
      <c r="D11" s="4" t="inlineStr">
        <is>
          <t xml:space="preserve"> </t>
        </is>
      </c>
      <c r="E11" s="4" t="inlineStr">
        <is>
          <t xml:space="preserve"> </t>
        </is>
      </c>
      <c r="F11" s="6" t="n">
        <v>-190418</v>
      </c>
    </row>
    <row r="12">
      <c r="A12" s="4" t="inlineStr">
        <is>
          <t>Balance at Dec. 31, 2023</t>
        </is>
      </c>
      <c r="B12" s="6" t="n">
        <v>145781</v>
      </c>
      <c r="C12" s="7" t="n">
        <v>0</v>
      </c>
      <c r="D12" s="6" t="n">
        <v>802036</v>
      </c>
      <c r="E12" s="6" t="n">
        <v>-62</v>
      </c>
      <c r="F12" s="6" t="n">
        <v>-656193</v>
      </c>
    </row>
    <row r="13">
      <c r="A13" s="4" t="inlineStr">
        <is>
          <t>Balance, Shares at Dec. 31, 2023</t>
        </is>
      </c>
      <c r="B13" s="4" t="inlineStr">
        <is>
          <t xml:space="preserve"> </t>
        </is>
      </c>
      <c r="C13" s="6" t="n">
        <v>4962997</v>
      </c>
      <c r="D13" s="4" t="inlineStr">
        <is>
          <t xml:space="preserve"> </t>
        </is>
      </c>
      <c r="E13" s="4" t="inlineStr">
        <is>
          <t xml:space="preserve"> </t>
        </is>
      </c>
      <c r="F13" s="4" t="inlineStr">
        <is>
          <t xml:space="preserve"> </t>
        </is>
      </c>
    </row>
    <row r="14">
      <c r="A14" s="4" t="inlineStr">
        <is>
          <t>Stock-based compensation</t>
        </is>
      </c>
      <c r="B14" s="6" t="n">
        <v>26347</v>
      </c>
      <c r="C14" s="4" t="inlineStr">
        <is>
          <t xml:space="preserve"> </t>
        </is>
      </c>
      <c r="D14" s="6" t="n">
        <v>26347</v>
      </c>
      <c r="E14" s="4" t="inlineStr">
        <is>
          <t xml:space="preserve"> </t>
        </is>
      </c>
      <c r="F14" s="4" t="inlineStr">
        <is>
          <t xml:space="preserve"> </t>
        </is>
      </c>
    </row>
    <row r="15">
      <c r="A15" s="4" t="inlineStr">
        <is>
          <t>Issuance of common stock, upon vesting of restricted stock, Shares</t>
        </is>
      </c>
      <c r="B15" s="4" t="inlineStr">
        <is>
          <t xml:space="preserve"> </t>
        </is>
      </c>
      <c r="C15" s="6" t="n">
        <v>76061</v>
      </c>
      <c r="D15" s="4" t="inlineStr">
        <is>
          <t xml:space="preserve"> </t>
        </is>
      </c>
      <c r="E15" s="4" t="inlineStr">
        <is>
          <t xml:space="preserve"> </t>
        </is>
      </c>
      <c r="F15" s="4" t="inlineStr">
        <is>
          <t xml:space="preserve"> </t>
        </is>
      </c>
    </row>
    <row r="16">
      <c r="A16" s="4" t="inlineStr">
        <is>
          <t>Purchase of common stock under the 2020 Employee Stock Purchase Plan</t>
        </is>
      </c>
      <c r="B16" s="6" t="n">
        <v>21</v>
      </c>
      <c r="C16" s="4" t="inlineStr">
        <is>
          <t xml:space="preserve"> </t>
        </is>
      </c>
      <c r="D16" s="6" t="n">
        <v>21</v>
      </c>
      <c r="E16" s="4" t="inlineStr">
        <is>
          <t xml:space="preserve"> </t>
        </is>
      </c>
      <c r="F16" s="4" t="inlineStr">
        <is>
          <t xml:space="preserve"> </t>
        </is>
      </c>
    </row>
    <row r="17">
      <c r="A17" s="4" t="inlineStr">
        <is>
          <t>Purchase of common stock under the 2020 employee stock purchase plan, Shares</t>
        </is>
      </c>
      <c r="B17" s="4" t="inlineStr">
        <is>
          <t xml:space="preserve"> </t>
        </is>
      </c>
      <c r="C17" s="6" t="n">
        <v>1582</v>
      </c>
      <c r="D17" s="4" t="inlineStr">
        <is>
          <t xml:space="preserve"> </t>
        </is>
      </c>
      <c r="E17" s="4" t="inlineStr">
        <is>
          <t xml:space="preserve"> </t>
        </is>
      </c>
      <c r="F17" s="4" t="inlineStr">
        <is>
          <t xml:space="preserve"> </t>
        </is>
      </c>
    </row>
    <row r="18">
      <c r="A18" s="4" t="inlineStr">
        <is>
          <t>Unrealized (loss) gain on available-for-sale securities</t>
        </is>
      </c>
      <c r="B18" s="6" t="n">
        <v>-73</v>
      </c>
      <c r="C18" s="4" t="inlineStr">
        <is>
          <t xml:space="preserve"> </t>
        </is>
      </c>
      <c r="D18" s="4" t="inlineStr">
        <is>
          <t xml:space="preserve"> </t>
        </is>
      </c>
      <c r="E18" s="6" t="n">
        <v>-73</v>
      </c>
      <c r="F18" s="4" t="inlineStr">
        <is>
          <t xml:space="preserve"> </t>
        </is>
      </c>
    </row>
    <row r="19">
      <c r="A19" s="4" t="inlineStr">
        <is>
          <t>Net Income (Loss)</t>
        </is>
      </c>
      <c r="B19" s="6" t="n">
        <v>-58769</v>
      </c>
      <c r="C19" s="4" t="inlineStr">
        <is>
          <t xml:space="preserve"> </t>
        </is>
      </c>
      <c r="D19" s="4" t="inlineStr">
        <is>
          <t xml:space="preserve"> </t>
        </is>
      </c>
      <c r="E19" s="4" t="inlineStr">
        <is>
          <t xml:space="preserve"> </t>
        </is>
      </c>
      <c r="F19" s="6" t="n">
        <v>-58769</v>
      </c>
    </row>
    <row r="20">
      <c r="A20" s="4" t="inlineStr">
        <is>
          <t>Balance at Dec. 31, 2024</t>
        </is>
      </c>
      <c r="B20" s="7" t="n">
        <v>113307</v>
      </c>
      <c r="C20" s="7" t="n">
        <v>0</v>
      </c>
      <c r="D20" s="7" t="n">
        <v>828404</v>
      </c>
      <c r="E20" s="7" t="n">
        <v>-135</v>
      </c>
      <c r="F20" s="7" t="n">
        <v>-714962</v>
      </c>
    </row>
    <row r="21">
      <c r="A21" s="4" t="inlineStr">
        <is>
          <t>Balance, Shares at Dec. 31, 2024</t>
        </is>
      </c>
      <c r="B21" s="4" t="inlineStr">
        <is>
          <t xml:space="preserve"> </t>
        </is>
      </c>
      <c r="C21" s="6" t="n">
        <v>5040640</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453902</v>
      </c>
      <c r="C4" s="4" t="inlineStr">
        <is>
          <t xml:space="preserve"> </t>
        </is>
      </c>
    </row>
    <row r="5">
      <c r="A5" s="4" t="inlineStr">
        <is>
          <t>Number of Options, Forfeited</t>
        </is>
      </c>
      <c r="B5" s="6" t="n">
        <v>-191111</v>
      </c>
      <c r="C5" s="4" t="inlineStr">
        <is>
          <t xml:space="preserve"> </t>
        </is>
      </c>
    </row>
    <row r="6">
      <c r="A6" s="4" t="inlineStr">
        <is>
          <t>Number of Options Outstanding, Ending Balance</t>
        </is>
      </c>
      <c r="B6" s="6" t="n">
        <v>262791</v>
      </c>
      <c r="C6" s="6" t="n">
        <v>453902</v>
      </c>
    </row>
    <row r="7">
      <c r="A7" s="4" t="inlineStr">
        <is>
          <t>Options vested and exercisable at December 31, 2024</t>
        </is>
      </c>
      <c r="B7" s="6" t="n">
        <v>235480</v>
      </c>
      <c r="C7" s="4" t="inlineStr">
        <is>
          <t xml:space="preserve"> </t>
        </is>
      </c>
    </row>
    <row r="8">
      <c r="A8" s="4" t="inlineStr">
        <is>
          <t>Weighted Average Exercise Price, Options outstanding at January 1, 2024</t>
        </is>
      </c>
      <c r="B8" s="9" t="n">
        <v>317.63</v>
      </c>
      <c r="C8" s="4" t="inlineStr">
        <is>
          <t xml:space="preserve"> </t>
        </is>
      </c>
    </row>
    <row r="9">
      <c r="A9" s="4" t="inlineStr">
        <is>
          <t>Weighted Average Exercise Price, Forfeited</t>
        </is>
      </c>
      <c r="B9" s="13" t="n">
        <v>260.59</v>
      </c>
      <c r="C9" s="4" t="inlineStr">
        <is>
          <t xml:space="preserve"> </t>
        </is>
      </c>
    </row>
    <row r="10">
      <c r="A10" s="4" t="inlineStr">
        <is>
          <t>Weighted Average Exercise Price, Options outstanding at December 31, 2024</t>
        </is>
      </c>
      <c r="B10" s="13" t="n">
        <v>359.03</v>
      </c>
      <c r="C10" s="9" t="n">
        <v>317.63</v>
      </c>
    </row>
    <row r="11">
      <c r="A11" s="4" t="inlineStr">
        <is>
          <t>Weighted Average Exercise Price, Options vested and exercisable at December 31, 2024</t>
        </is>
      </c>
      <c r="B11" s="9" t="n">
        <v>377.43</v>
      </c>
      <c r="C11" s="4" t="inlineStr">
        <is>
          <t xml:space="preserve"> </t>
        </is>
      </c>
    </row>
    <row r="12">
      <c r="A12" s="4" t="inlineStr">
        <is>
          <t>Weighted Average Contractual Life, Options outstanding</t>
        </is>
      </c>
      <c r="B12" s="4" t="inlineStr">
        <is>
          <t>6 years 7 months 6 days</t>
        </is>
      </c>
      <c r="C12" s="4" t="inlineStr">
        <is>
          <t>7 years 10 months 24 days</t>
        </is>
      </c>
    </row>
    <row r="13">
      <c r="A13" s="4" t="inlineStr">
        <is>
          <t>Weighted Average Contractual Life, Options vested and exercisable at December 31, 2024</t>
        </is>
      </c>
      <c r="B13" s="4" t="inlineStr">
        <is>
          <t>6 years 6 months</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Estimated Fair Value Weighted-Average Assumptions Using Black-Scholes Option-Pricing Model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 xml:space="preserve"> </t>
        </is>
      </c>
      <c r="C4" s="4" t="inlineStr">
        <is>
          <t>6 years 1 month 9 days</t>
        </is>
      </c>
    </row>
    <row r="5">
      <c r="A5" s="4" t="inlineStr">
        <is>
          <t>Expected volatility</t>
        </is>
      </c>
      <c r="B5" s="4" t="inlineStr">
        <is>
          <t xml:space="preserve"> </t>
        </is>
      </c>
      <c r="C5" s="10" t="n">
        <v>0.9399999999999999</v>
      </c>
    </row>
    <row r="6">
      <c r="A6" s="4" t="inlineStr">
        <is>
          <t>Risk-free interest rate</t>
        </is>
      </c>
      <c r="B6" s="4" t="inlineStr">
        <is>
          <t xml:space="preserve"> </t>
        </is>
      </c>
      <c r="C6" s="11" t="n">
        <v>0.0352</v>
      </c>
    </row>
    <row r="7">
      <c r="A7" s="4" t="inlineStr">
        <is>
          <t>Expected dividend yield</t>
        </is>
      </c>
      <c r="B7" s="10" t="n">
        <v>0</v>
      </c>
      <c r="C7" s="10" t="n">
        <v>0</v>
      </c>
    </row>
    <row r="8">
      <c r="A8" s="4" t="inlineStr">
        <is>
          <t>Fair value of common stock</t>
        </is>
      </c>
      <c r="B8" s="4" t="inlineStr">
        <is>
          <t xml:space="preserve"> </t>
        </is>
      </c>
      <c r="C8" s="9" t="n">
        <v>143.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7" t="n">
        <v>-57118</v>
      </c>
      <c r="C4" s="7" t="n">
        <v>-376152</v>
      </c>
    </row>
    <row r="5">
      <c r="A5" s="4" t="inlineStr">
        <is>
          <t>Foreign</t>
        </is>
      </c>
      <c r="B5" s="6" t="n">
        <v>-1651</v>
      </c>
      <c r="C5" s="6" t="n">
        <v>185608</v>
      </c>
    </row>
    <row r="6">
      <c r="A6" s="4" t="inlineStr">
        <is>
          <t>Loss before income taxes</t>
        </is>
      </c>
      <c r="B6" s="7" t="n">
        <v>-58769</v>
      </c>
      <c r="C6" s="7" t="n">
        <v>-1905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 income tax (benefit) expense:</t>
        </is>
      </c>
      <c r="B3" s="4" t="inlineStr">
        <is>
          <t xml:space="preserve"> </t>
        </is>
      </c>
      <c r="C3" s="4" t="inlineStr">
        <is>
          <t xml:space="preserve"> </t>
        </is>
      </c>
    </row>
    <row r="4">
      <c r="A4" s="4" t="inlineStr">
        <is>
          <t>Federal</t>
        </is>
      </c>
      <c r="B4" s="4" t="inlineStr">
        <is>
          <t xml:space="preserve"> </t>
        </is>
      </c>
      <c r="C4" s="7" t="n">
        <v>-136</v>
      </c>
    </row>
    <row r="5">
      <c r="A5" s="4" t="inlineStr">
        <is>
          <t>State</t>
        </is>
      </c>
      <c r="B5" s="4" t="inlineStr">
        <is>
          <t xml:space="preserve"> </t>
        </is>
      </c>
      <c r="C5" s="6" t="n">
        <v>10</v>
      </c>
    </row>
    <row r="6">
      <c r="A6" s="4" t="inlineStr">
        <is>
          <t>Total current income tax (benefit) expense</t>
        </is>
      </c>
      <c r="B6" s="7" t="n">
        <v>0</v>
      </c>
      <c r="C6" s="6" t="n">
        <v>-126</v>
      </c>
    </row>
    <row r="7">
      <c r="A7" s="3" t="inlineStr">
        <is>
          <t>Deferred income tax (benefit) expense:</t>
        </is>
      </c>
      <c r="B7" s="4" t="inlineStr">
        <is>
          <t xml:space="preserve"> </t>
        </is>
      </c>
      <c r="C7" s="4" t="inlineStr">
        <is>
          <t xml:space="preserve"> </t>
        </is>
      </c>
    </row>
    <row r="8">
      <c r="A8" s="4" t="inlineStr">
        <is>
          <t>Total income tax benefit</t>
        </is>
      </c>
      <c r="B8" s="7" t="n">
        <v>0</v>
      </c>
      <c r="C8" s="7" t="n">
        <v>-1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nefit at the federal rate</t>
        </is>
      </c>
      <c r="B4" s="7" t="n">
        <v>-12131</v>
      </c>
      <c r="C4" s="7" t="n">
        <v>-40015</v>
      </c>
    </row>
    <row r="5">
      <c r="A5" s="4" t="inlineStr">
        <is>
          <t>Foreign tax rate differential</t>
        </is>
      </c>
      <c r="B5" s="6" t="n">
        <v>67</v>
      </c>
      <c r="C5" s="6" t="n">
        <v>-15783</v>
      </c>
    </row>
    <row r="6">
      <c r="A6" s="4" t="inlineStr">
        <is>
          <t>State taxes, net of federal benefit</t>
        </is>
      </c>
      <c r="B6" s="6" t="n">
        <v>-6255</v>
      </c>
      <c r="C6" s="6" t="n">
        <v>-9514</v>
      </c>
    </row>
    <row r="7">
      <c r="A7" s="4" t="inlineStr">
        <is>
          <t>Change in valuation allowance</t>
        </is>
      </c>
      <c r="B7" s="6" t="n">
        <v>-24396</v>
      </c>
      <c r="C7" s="6" t="n">
        <v>98714</v>
      </c>
    </row>
    <row r="8">
      <c r="A8" s="4" t="inlineStr">
        <is>
          <t>Intercompany note impairment</t>
        </is>
      </c>
      <c r="B8" s="6" t="n">
        <v>4588</v>
      </c>
      <c r="C8" s="6" t="n">
        <v>-34615</v>
      </c>
    </row>
    <row r="9">
      <c r="A9" s="4" t="inlineStr">
        <is>
          <t>Tax credits</t>
        </is>
      </c>
      <c r="B9" s="4" t="inlineStr">
        <is>
          <t xml:space="preserve"> </t>
        </is>
      </c>
      <c r="C9" s="6" t="n">
        <v>-5928</v>
      </c>
    </row>
    <row r="10">
      <c r="A10" s="4" t="inlineStr">
        <is>
          <t>Officer's compensation</t>
        </is>
      </c>
      <c r="B10" s="4" t="inlineStr">
        <is>
          <t xml:space="preserve"> </t>
        </is>
      </c>
      <c r="C10" s="6" t="n">
        <v>177</v>
      </c>
    </row>
    <row r="11">
      <c r="A11" s="4" t="inlineStr">
        <is>
          <t>Stock compensation</t>
        </is>
      </c>
      <c r="B11" s="6" t="n">
        <v>6224</v>
      </c>
      <c r="C11" s="6" t="n">
        <v>4564</v>
      </c>
    </row>
    <row r="12">
      <c r="A12" s="4" t="inlineStr">
        <is>
          <t>Impairment of intellectual property</t>
        </is>
      </c>
      <c r="B12" s="6" t="n">
        <v>22207</v>
      </c>
      <c r="C12" s="6" t="n">
        <v>3003</v>
      </c>
    </row>
    <row r="13">
      <c r="A13" s="4" t="inlineStr">
        <is>
          <t>Permanent differences</t>
        </is>
      </c>
      <c r="B13" s="4" t="inlineStr">
        <is>
          <t xml:space="preserve"> </t>
        </is>
      </c>
      <c r="C13" s="6" t="n">
        <v>79</v>
      </c>
    </row>
    <row r="14">
      <c r="A14" s="4" t="inlineStr">
        <is>
          <t>Change in state tax law</t>
        </is>
      </c>
      <c r="B14" s="6" t="n">
        <v>2961</v>
      </c>
      <c r="C14" s="6" t="n">
        <v>384</v>
      </c>
    </row>
    <row r="15">
      <c r="A15" s="4" t="inlineStr">
        <is>
          <t>Transaction Costs</t>
        </is>
      </c>
      <c r="B15" s="6" t="n">
        <v>781</v>
      </c>
      <c r="C15" s="4" t="inlineStr">
        <is>
          <t xml:space="preserve"> </t>
        </is>
      </c>
    </row>
    <row r="16">
      <c r="A16" s="4" t="inlineStr">
        <is>
          <t>Return to Provision</t>
        </is>
      </c>
      <c r="B16" s="6" t="n">
        <v>5954</v>
      </c>
      <c r="C16" s="4" t="inlineStr">
        <is>
          <t xml:space="preserve"> </t>
        </is>
      </c>
    </row>
    <row r="17">
      <c r="A17" s="4" t="inlineStr">
        <is>
          <t>Other</t>
        </is>
      </c>
      <c r="B17" s="4" t="inlineStr">
        <is>
          <t xml:space="preserve"> </t>
        </is>
      </c>
      <c r="C17" s="6" t="n">
        <v>-1192</v>
      </c>
    </row>
    <row r="18">
      <c r="A18" s="4" t="inlineStr">
        <is>
          <t>Total income tax benefit</t>
        </is>
      </c>
      <c r="B18" s="7" t="n">
        <v>0</v>
      </c>
      <c r="C18" s="7" t="n">
        <v>-126</v>
      </c>
    </row>
    <row r="19">
      <c r="A19" s="4" t="inlineStr">
        <is>
          <t>Benefit at the federal rate</t>
        </is>
      </c>
      <c r="B19" s="10" t="n">
        <v>0.21</v>
      </c>
      <c r="C19" s="10" t="n">
        <v>0.21</v>
      </c>
    </row>
    <row r="20">
      <c r="A20" s="4" t="inlineStr">
        <is>
          <t>Foreign tax rate differential</t>
        </is>
      </c>
      <c r="B20" s="4" t="inlineStr">
        <is>
          <t>(0.10%)</t>
        </is>
      </c>
      <c r="C20" s="11" t="n">
        <v>0.083</v>
      </c>
    </row>
    <row r="21">
      <c r="A21" s="4" t="inlineStr">
        <is>
          <t>State taxes, net of federal benefit</t>
        </is>
      </c>
      <c r="B21" s="11" t="n">
        <v>0.108</v>
      </c>
      <c r="C21" s="10" t="n">
        <v>0.05</v>
      </c>
    </row>
    <row r="22">
      <c r="A22" s="4" t="inlineStr">
        <is>
          <t>Change in valuation allowance</t>
        </is>
      </c>
      <c r="B22" s="11" t="n">
        <v>0.422</v>
      </c>
      <c r="C22" s="4" t="inlineStr">
        <is>
          <t>(51.80%)</t>
        </is>
      </c>
    </row>
    <row r="23">
      <c r="A23" s="4" t="inlineStr">
        <is>
          <t>Intercompany note impairment</t>
        </is>
      </c>
      <c r="B23" s="4" t="inlineStr">
        <is>
          <t>(7.90%)</t>
        </is>
      </c>
      <c r="C23" s="11" t="n">
        <v>0.182</v>
      </c>
    </row>
    <row r="24">
      <c r="A24" s="4" t="inlineStr">
        <is>
          <t>Tax credits</t>
        </is>
      </c>
      <c r="B24" s="4" t="inlineStr">
        <is>
          <t xml:space="preserve"> </t>
        </is>
      </c>
      <c r="C24" s="11" t="n">
        <v>0.031</v>
      </c>
    </row>
    <row r="25">
      <c r="A25" s="4" t="inlineStr">
        <is>
          <t>Officer's compensation</t>
        </is>
      </c>
      <c r="B25" s="4" t="inlineStr">
        <is>
          <t xml:space="preserve"> </t>
        </is>
      </c>
      <c r="C25" s="4" t="inlineStr">
        <is>
          <t>(0.10%)</t>
        </is>
      </c>
    </row>
    <row r="26">
      <c r="A26" s="4" t="inlineStr">
        <is>
          <t>Stock compensation</t>
        </is>
      </c>
      <c r="B26" s="4" t="inlineStr">
        <is>
          <t>(10.80%)</t>
        </is>
      </c>
      <c r="C26" s="4" t="inlineStr">
        <is>
          <t>(2.40%)</t>
        </is>
      </c>
    </row>
    <row r="27">
      <c r="A27" s="4" t="inlineStr">
        <is>
          <t>Impairment of intellectual property</t>
        </is>
      </c>
      <c r="B27" s="4" t="inlineStr">
        <is>
          <t>(38.40%)</t>
        </is>
      </c>
      <c r="C27" s="4" t="inlineStr">
        <is>
          <t>(1.60%)</t>
        </is>
      </c>
    </row>
    <row r="28">
      <c r="A28" s="4" t="inlineStr">
        <is>
          <t>Permanent differences</t>
        </is>
      </c>
      <c r="B28" s="4" t="inlineStr">
        <is>
          <t xml:space="preserve"> </t>
        </is>
      </c>
      <c r="C28" s="10" t="n">
        <v>0</v>
      </c>
    </row>
    <row r="29">
      <c r="A29" s="4" t="inlineStr">
        <is>
          <t>Change in state tax law</t>
        </is>
      </c>
      <c r="B29" s="4" t="inlineStr">
        <is>
          <t>(5.10%)</t>
        </is>
      </c>
      <c r="C29" s="4" t="inlineStr">
        <is>
          <t>(0.20%)</t>
        </is>
      </c>
    </row>
    <row r="30">
      <c r="A30" s="4" t="inlineStr">
        <is>
          <t>Transaction Costs</t>
        </is>
      </c>
      <c r="B30" s="4" t="inlineStr">
        <is>
          <t>(1.40%)</t>
        </is>
      </c>
      <c r="C30" s="4" t="inlineStr">
        <is>
          <t xml:space="preserve"> </t>
        </is>
      </c>
    </row>
    <row r="31">
      <c r="A31" s="4" t="inlineStr">
        <is>
          <t>Return to Provision</t>
        </is>
      </c>
      <c r="B31" s="4" t="inlineStr">
        <is>
          <t>(10.30%)</t>
        </is>
      </c>
      <c r="C31" s="4" t="inlineStr">
        <is>
          <t xml:space="preserve"> </t>
        </is>
      </c>
    </row>
    <row r="32">
      <c r="A32" s="4" t="inlineStr">
        <is>
          <t>Other</t>
        </is>
      </c>
      <c r="B32" s="4" t="inlineStr">
        <is>
          <t xml:space="preserve"> </t>
        </is>
      </c>
      <c r="C32" s="11" t="n">
        <v>0.006</v>
      </c>
    </row>
    <row r="33">
      <c r="A33" s="4" t="inlineStr">
        <is>
          <t>Total income tax (benefit) expense</t>
        </is>
      </c>
      <c r="B33" s="10" t="n">
        <v>0</v>
      </c>
      <c r="C33" s="11" t="n">
        <v>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00464</v>
      </c>
      <c r="C3" s="7" t="n">
        <v>54081</v>
      </c>
    </row>
    <row r="4">
      <c r="A4" s="4" t="inlineStr">
        <is>
          <t>Tax credit carryforwards</t>
        </is>
      </c>
      <c r="B4" s="6" t="n">
        <v>19385</v>
      </c>
      <c r="C4" s="6" t="n">
        <v>19378</v>
      </c>
    </row>
    <row r="5">
      <c r="A5" s="4" t="inlineStr">
        <is>
          <t>Intercompany note impairment</t>
        </is>
      </c>
      <c r="B5" s="4" t="inlineStr">
        <is>
          <t xml:space="preserve"> </t>
        </is>
      </c>
      <c r="C5" s="6" t="n">
        <v>64087</v>
      </c>
    </row>
    <row r="6">
      <c r="A6" s="4" t="inlineStr">
        <is>
          <t>Operating lease liabilities</t>
        </is>
      </c>
      <c r="B6" s="4" t="inlineStr">
        <is>
          <t xml:space="preserve"> </t>
        </is>
      </c>
      <c r="C6" s="6" t="n">
        <v>6348</v>
      </c>
    </row>
    <row r="7">
      <c r="A7" s="4" t="inlineStr">
        <is>
          <t>Non-qualified stock compensation</t>
        </is>
      </c>
      <c r="B7" s="6" t="n">
        <v>16201</v>
      </c>
      <c r="C7" s="6" t="n">
        <v>15435</v>
      </c>
    </row>
    <row r="8">
      <c r="A8" s="4" t="inlineStr">
        <is>
          <t>Restricted stock compensation</t>
        </is>
      </c>
      <c r="B8" s="4" t="inlineStr">
        <is>
          <t xml:space="preserve"> </t>
        </is>
      </c>
      <c r="C8" s="6" t="n">
        <v>680</v>
      </c>
    </row>
    <row r="9">
      <c r="A9" s="4" t="inlineStr">
        <is>
          <t>Capitalization of R&amp;D expenses</t>
        </is>
      </c>
      <c r="B9" s="6" t="n">
        <v>21344</v>
      </c>
      <c r="C9" s="6" t="n">
        <v>20758</v>
      </c>
    </row>
    <row r="10">
      <c r="A10" s="4" t="inlineStr">
        <is>
          <t>Other</t>
        </is>
      </c>
      <c r="B10" s="6" t="n">
        <v>1016</v>
      </c>
      <c r="C10" s="6" t="n">
        <v>676</v>
      </c>
    </row>
    <row r="11">
      <c r="A11" s="4" t="inlineStr">
        <is>
          <t>Total deferred tax assets</t>
        </is>
      </c>
      <c r="B11" s="6" t="n">
        <v>158410</v>
      </c>
      <c r="C11" s="6" t="n">
        <v>181443</v>
      </c>
    </row>
    <row r="12">
      <c r="A12" s="4" t="inlineStr">
        <is>
          <t>Valuation allowance</t>
        </is>
      </c>
      <c r="B12" s="6" t="n">
        <v>-156546</v>
      </c>
      <c r="C12" s="6" t="n">
        <v>-180943</v>
      </c>
    </row>
    <row r="13">
      <c r="A13" s="4" t="inlineStr">
        <is>
          <t>Net deferred tax assets</t>
        </is>
      </c>
      <c r="B13" s="6" t="n">
        <v>1864</v>
      </c>
      <c r="C13" s="6" t="n">
        <v>500</v>
      </c>
    </row>
    <row r="14">
      <c r="A14" s="3" t="inlineStr">
        <is>
          <t>Deferred tax liabilities:</t>
        </is>
      </c>
      <c r="B14" s="4" t="inlineStr">
        <is>
          <t xml:space="preserve"> </t>
        </is>
      </c>
      <c r="C14" s="4" t="inlineStr">
        <is>
          <t xml:space="preserve"> </t>
        </is>
      </c>
    </row>
    <row r="15">
      <c r="A15" s="4" t="inlineStr">
        <is>
          <t>Operating lease right-of-use assets</t>
        </is>
      </c>
      <c r="B15" s="4" t="inlineStr">
        <is>
          <t xml:space="preserve"> </t>
        </is>
      </c>
      <c r="C15" s="6" t="n">
        <v>-506</v>
      </c>
    </row>
    <row r="16">
      <c r="A16" s="4" t="inlineStr">
        <is>
          <t>Depreciation</t>
        </is>
      </c>
      <c r="B16" s="6" t="n">
        <v>3</v>
      </c>
      <c r="C16" s="6" t="n">
        <v>4</v>
      </c>
    </row>
    <row r="17">
      <c r="A17" s="4" t="inlineStr">
        <is>
          <t>Restricted stock compensation</t>
        </is>
      </c>
      <c r="B17" s="6" t="n">
        <v>-682</v>
      </c>
      <c r="C17" s="4" t="inlineStr">
        <is>
          <t xml:space="preserve"> </t>
        </is>
      </c>
    </row>
    <row r="18">
      <c r="A18" s="4" t="inlineStr">
        <is>
          <t>Other</t>
        </is>
      </c>
      <c r="B18" s="6" t="n">
        <v>-1185</v>
      </c>
      <c r="C18" s="6" t="n">
        <v>2</v>
      </c>
    </row>
    <row r="19">
      <c r="A19" s="4" t="inlineStr">
        <is>
          <t>Total deferred tax liabilities</t>
        </is>
      </c>
      <c r="B19" s="7" t="n">
        <v>-1864</v>
      </c>
      <c r="C19" s="7"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rease (decrease) in deferred tax assets valuation allowance</t>
        </is>
      </c>
      <c r="B4" s="7" t="n">
        <v>-24396000</v>
      </c>
      <c r="C4" s="7" t="n">
        <v>98714000</v>
      </c>
    </row>
    <row r="5">
      <c r="A5" s="4" t="inlineStr">
        <is>
          <t>Operating loss carryforwards carryback period</t>
        </is>
      </c>
      <c r="B5" s="4" t="inlineStr">
        <is>
          <t>5 years</t>
        </is>
      </c>
      <c r="C5" s="4" t="inlineStr">
        <is>
          <t xml:space="preserve"> </t>
        </is>
      </c>
    </row>
    <row r="6">
      <c r="A6" s="4" t="inlineStr">
        <is>
          <t>Percentage of TCJA limitations on net operating loss carryforwards to taxable income</t>
        </is>
      </c>
      <c r="B6" s="10" t="n">
        <v>0.8</v>
      </c>
      <c r="C6" s="4" t="inlineStr">
        <is>
          <t xml:space="preserve"> </t>
        </is>
      </c>
    </row>
    <row r="7">
      <c r="A7" s="4" t="inlineStr">
        <is>
          <t>Uncertain tax positions</t>
        </is>
      </c>
      <c r="B7" s="7" t="n">
        <v>0</v>
      </c>
      <c r="C7" s="6" t="n">
        <v>0</v>
      </c>
    </row>
    <row r="8">
      <c r="A8" s="4" t="inlineStr">
        <is>
          <t>Unrecognized tax benefits, interest and penalties accrued</t>
        </is>
      </c>
      <c r="B8" s="7" t="n">
        <v>0</v>
      </c>
      <c r="C8" s="6" t="n">
        <v>0</v>
      </c>
    </row>
    <row r="9">
      <c r="A9" s="4" t="inlineStr">
        <is>
          <t>Open tax year</t>
        </is>
      </c>
      <c r="B9" s="4" t="inlineStr">
        <is>
          <t>2021 2022 2023 2024</t>
        </is>
      </c>
      <c r="C9" s="4" t="inlineStr">
        <is>
          <t xml:space="preserve"> </t>
        </is>
      </c>
    </row>
    <row r="10">
      <c r="A10" s="4" t="inlineStr">
        <is>
          <t>Net Operating Losses, Tax Credits</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ncrease (decrease) in deferred tax assets valuation allowance</t>
        </is>
      </c>
      <c r="B12" s="4" t="inlineStr">
        <is>
          <t xml:space="preserve"> </t>
        </is>
      </c>
      <c r="C12" s="6" t="n">
        <v>98700000</v>
      </c>
    </row>
    <row r="13">
      <c r="A13" s="4" t="inlineStr">
        <is>
          <t>Federal</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s</t>
        </is>
      </c>
      <c r="B15" s="7" t="n">
        <v>354700000</v>
      </c>
      <c r="C15" s="6" t="n">
        <v>38900000</v>
      </c>
    </row>
    <row r="16">
      <c r="A16" s="4" t="inlineStr">
        <is>
          <t>Federal | Research and Development</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Tax credit carryforwards</t>
        </is>
      </c>
      <c r="B18" s="7" t="n">
        <v>11700000</v>
      </c>
      <c r="C18" s="6" t="n">
        <v>11700000</v>
      </c>
    </row>
    <row r="19">
      <c r="A19" s="4" t="inlineStr">
        <is>
          <t>Tax credit carryforwards expiration year</t>
        </is>
      </c>
      <c r="B19" s="4" t="inlineStr">
        <is>
          <t>2040</t>
        </is>
      </c>
      <c r="C19" s="4" t="inlineStr">
        <is>
          <t xml:space="preserve"> </t>
        </is>
      </c>
    </row>
    <row r="20">
      <c r="A20" s="4" t="inlineStr">
        <is>
          <t>Federal | Orphan Drug Credit (ODC)</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Tax credit carryforwards</t>
        </is>
      </c>
      <c r="B22" s="7" t="n">
        <v>6000000</v>
      </c>
      <c r="C22" s="4" t="inlineStr">
        <is>
          <t xml:space="preserve"> </t>
        </is>
      </c>
    </row>
    <row r="23">
      <c r="A23" s="4" t="inlineStr">
        <is>
          <t>Tax credit carryforwards expiration year</t>
        </is>
      </c>
      <c r="B23" s="4" t="inlineStr">
        <is>
          <t>2041</t>
        </is>
      </c>
      <c r="C23" s="4" t="inlineStr">
        <is>
          <t xml:space="preserve"> </t>
        </is>
      </c>
    </row>
    <row r="24">
      <c r="A24" s="4" t="inlineStr">
        <is>
          <t>State</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Operating loss carryforwards</t>
        </is>
      </c>
      <c r="B26" s="7" t="n">
        <v>168400000</v>
      </c>
      <c r="C26" s="6" t="n">
        <v>26400000</v>
      </c>
    </row>
    <row r="27">
      <c r="A27" s="4" t="inlineStr">
        <is>
          <t>State | Research and Development</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Tax credit carryforwards</t>
        </is>
      </c>
      <c r="B29" s="7" t="n">
        <v>2100000</v>
      </c>
      <c r="C29" s="6" t="n">
        <v>2100000</v>
      </c>
    </row>
    <row r="30">
      <c r="A30" s="4" t="inlineStr">
        <is>
          <t>Tax credit carryforwards expiration year</t>
        </is>
      </c>
      <c r="B30" s="4" t="inlineStr">
        <is>
          <t>2035</t>
        </is>
      </c>
      <c r="C30" s="4" t="inlineStr">
        <is>
          <t xml:space="preserve"> </t>
        </is>
      </c>
    </row>
    <row r="31">
      <c r="A31" s="4" t="inlineStr">
        <is>
          <t>Foreign</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Operating loss carryforwards</t>
        </is>
      </c>
      <c r="B33" s="7" t="n">
        <v>123900000</v>
      </c>
      <c r="C33" s="7" t="n">
        <v>354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 basic and diluted</t>
        </is>
      </c>
      <c r="B4" s="7" t="n">
        <v>-58769</v>
      </c>
      <c r="C4" s="7" t="n">
        <v>-190418</v>
      </c>
    </row>
    <row r="5">
      <c r="A5" s="3" t="inlineStr">
        <is>
          <t>Denominator:</t>
        </is>
      </c>
      <c r="B5" s="4" t="inlineStr">
        <is>
          <t xml:space="preserve"> </t>
        </is>
      </c>
      <c r="C5" s="4" t="inlineStr">
        <is>
          <t xml:space="preserve"> </t>
        </is>
      </c>
    </row>
    <row r="6">
      <c r="A6" s="4" t="inlineStr">
        <is>
          <t>Weighted-average common shares outstanding - basic</t>
        </is>
      </c>
      <c r="B6" s="6" t="n">
        <v>5008449</v>
      </c>
      <c r="C6" s="6" t="n">
        <v>4524226</v>
      </c>
    </row>
    <row r="7">
      <c r="A7" s="4" t="inlineStr">
        <is>
          <t>Weighted-average common shares outstanding - diluted</t>
        </is>
      </c>
      <c r="B7" s="6" t="n">
        <v>5008449</v>
      </c>
      <c r="C7" s="6" t="n">
        <v>4524226</v>
      </c>
    </row>
    <row r="8">
      <c r="A8" s="4" t="inlineStr">
        <is>
          <t>Net loss per share - basic</t>
        </is>
      </c>
      <c r="B8" s="9" t="n">
        <v>-11.73</v>
      </c>
      <c r="C8" s="9" t="n">
        <v>-42.09</v>
      </c>
    </row>
    <row r="9">
      <c r="A9" s="4" t="inlineStr">
        <is>
          <t>Net loss per share - diluted</t>
        </is>
      </c>
      <c r="B9" s="9" t="n">
        <v>-11.73</v>
      </c>
      <c r="C9" s="9" t="n">
        <v>-4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12 Months Ended</t>
        </is>
      </c>
    </row>
    <row r="2">
      <c r="B2" s="2" t="inlineStr">
        <is>
          <t>Dec. 31, 2024</t>
        </is>
      </c>
      <c r="C2" s="2" t="inlineStr">
        <is>
          <t>Dec.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262791</v>
      </c>
      <c r="C5" s="6" t="n">
        <v>453902</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6" t="n">
        <v>26918</v>
      </c>
      <c r="C8" s="6" t="n">
        <v>1415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s>
  <sheetData>
    <row r="1">
      <c r="A1" s="1" t="inlineStr">
        <is>
          <t>Commitments and Contingencies- Additional Information (Details) - USD ($)</t>
        </is>
      </c>
      <c r="E1" s="2" t="inlineStr">
        <is>
          <t>3 Months Ended</t>
        </is>
      </c>
    </row>
    <row r="2">
      <c r="B2" s="2" t="inlineStr">
        <is>
          <t>Jan. 10, 2025</t>
        </is>
      </c>
      <c r="C2" s="2" t="inlineStr">
        <is>
          <t>Nov. 07, 2024</t>
        </is>
      </c>
      <c r="D2" s="2" t="inlineStr">
        <is>
          <t>Jul. 03, 2024</t>
        </is>
      </c>
      <c r="E2" s="2" t="inlineStr">
        <is>
          <t>Mar. 31, 2025</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ercentage of common stock shares outstanding</t>
        </is>
      </c>
      <c r="B5" s="4" t="inlineStr">
        <is>
          <t xml:space="preserve"> </t>
        </is>
      </c>
      <c r="C5" s="4" t="inlineStr">
        <is>
          <t xml:space="preserve"> </t>
        </is>
      </c>
      <c r="D5" s="4" t="inlineStr">
        <is>
          <t xml:space="preserve"> </t>
        </is>
      </c>
      <c r="E5" s="10" t="n">
        <v>0.2</v>
      </c>
    </row>
    <row r="6">
      <c r="A6" s="4" t="inlineStr">
        <is>
          <t>Merger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Merger agreement date</t>
        </is>
      </c>
      <c r="B8" s="4" t="inlineStr">
        <is>
          <t xml:space="preserve"> </t>
        </is>
      </c>
      <c r="C8" s="4" t="inlineStr">
        <is>
          <t>Nov.  07,  2024</t>
        </is>
      </c>
      <c r="D8" s="4" t="inlineStr">
        <is>
          <t xml:space="preserve"> </t>
        </is>
      </c>
      <c r="E8" s="4" t="inlineStr">
        <is>
          <t xml:space="preserve"> </t>
        </is>
      </c>
    </row>
    <row r="9">
      <c r="A9" s="4" t="inlineStr">
        <is>
          <t>Subsequent Event | Convertible Promissory Not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Debt instrument, issued, principal amount</t>
        </is>
      </c>
      <c r="B11" s="7" t="n">
        <v>3750000</v>
      </c>
      <c r="C11" s="4" t="inlineStr">
        <is>
          <t xml:space="preserve"> </t>
        </is>
      </c>
      <c r="D11" s="4" t="inlineStr">
        <is>
          <t xml:space="preserve"> </t>
        </is>
      </c>
      <c r="E11" s="4" t="inlineStr">
        <is>
          <t xml:space="preserve"> </t>
        </is>
      </c>
    </row>
    <row r="12">
      <c r="A12" s="4" t="inlineStr">
        <is>
          <t>Subsequent Event | Convertible Promissory Note | Max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ebt instrument, issued, principal amount</t>
        </is>
      </c>
      <c r="B14" s="6" t="n">
        <v>7500000</v>
      </c>
      <c r="C14" s="4" t="inlineStr">
        <is>
          <t xml:space="preserve"> </t>
        </is>
      </c>
      <c r="D14" s="4" t="inlineStr">
        <is>
          <t xml:space="preserve"> </t>
        </is>
      </c>
      <c r="E14" s="4" t="inlineStr">
        <is>
          <t xml:space="preserve"> </t>
        </is>
      </c>
    </row>
    <row r="15">
      <c r="A15" s="4" t="inlineStr">
        <is>
          <t>Kalaris Therapeutics, Inc. | Merger Agreeme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Termination fee required to pay</t>
        </is>
      </c>
      <c r="B17" s="4" t="inlineStr">
        <is>
          <t xml:space="preserve"> </t>
        </is>
      </c>
      <c r="C17" s="7" t="n">
        <v>3480000</v>
      </c>
      <c r="D17" s="4" t="inlineStr">
        <is>
          <t xml:space="preserve"> </t>
        </is>
      </c>
      <c r="E17" s="4" t="inlineStr">
        <is>
          <t xml:space="preserve"> </t>
        </is>
      </c>
    </row>
    <row r="18">
      <c r="A18" s="4" t="inlineStr">
        <is>
          <t>Termination fee required to receive</t>
        </is>
      </c>
      <c r="B18" s="4" t="inlineStr">
        <is>
          <t xml:space="preserve"> </t>
        </is>
      </c>
      <c r="C18" s="6" t="n">
        <v>10410000</v>
      </c>
      <c r="D18" s="4" t="inlineStr">
        <is>
          <t xml:space="preserve"> </t>
        </is>
      </c>
      <c r="E18" s="4" t="inlineStr">
        <is>
          <t xml:space="preserve"> </t>
        </is>
      </c>
    </row>
    <row r="19">
      <c r="A19" s="4" t="inlineStr">
        <is>
          <t>Kalaris Therapeutics, Inc. | Merger Agreement | Forecast</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Termination fee required to pay</t>
        </is>
      </c>
      <c r="B21" s="4" t="inlineStr">
        <is>
          <t xml:space="preserve"> </t>
        </is>
      </c>
      <c r="C21" s="4" t="inlineStr">
        <is>
          <t xml:space="preserve"> </t>
        </is>
      </c>
      <c r="D21" s="4" t="inlineStr">
        <is>
          <t xml:space="preserve"> </t>
        </is>
      </c>
      <c r="E21" s="7" t="n">
        <v>3480000</v>
      </c>
    </row>
    <row r="22">
      <c r="A22" s="4" t="inlineStr">
        <is>
          <t>Termination fee required to receive</t>
        </is>
      </c>
      <c r="B22" s="4" t="inlineStr">
        <is>
          <t xml:space="preserve"> </t>
        </is>
      </c>
      <c r="C22" s="4" t="inlineStr">
        <is>
          <t xml:space="preserve"> </t>
        </is>
      </c>
      <c r="D22" s="4" t="inlineStr">
        <is>
          <t xml:space="preserve"> </t>
        </is>
      </c>
      <c r="E22" s="6" t="n">
        <v>10410000</v>
      </c>
    </row>
    <row r="23">
      <c r="A23" s="4" t="inlineStr">
        <is>
          <t>Kalaris Therapeutics, Inc. | Maximum | Merger Agreement</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Required to pay costs and expenses</t>
        </is>
      </c>
      <c r="B25" s="4" t="inlineStr">
        <is>
          <t xml:space="preserve"> </t>
        </is>
      </c>
      <c r="C25" s="6" t="n">
        <v>580000</v>
      </c>
      <c r="D25" s="4" t="inlineStr">
        <is>
          <t xml:space="preserve"> </t>
        </is>
      </c>
      <c r="E25" s="4" t="inlineStr">
        <is>
          <t xml:space="preserve"> </t>
        </is>
      </c>
    </row>
    <row r="26">
      <c r="A26" s="4" t="inlineStr">
        <is>
          <t>Kalaris Therapeutics, Inc. | Maximum | Merger Agreement | Forecast</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Required to pay costs and expenses</t>
        </is>
      </c>
      <c r="B28" s="4" t="inlineStr">
        <is>
          <t xml:space="preserve"> </t>
        </is>
      </c>
      <c r="C28" s="4" t="inlineStr">
        <is>
          <t xml:space="preserve"> </t>
        </is>
      </c>
      <c r="D28" s="4" t="inlineStr">
        <is>
          <t xml:space="preserve"> </t>
        </is>
      </c>
      <c r="E28" s="7" t="n">
        <v>580000</v>
      </c>
    </row>
    <row r="29">
      <c r="A29" s="4" t="inlineStr">
        <is>
          <t>Kalaris Therapeutics, Inc. | Subsequent Event | Additional Permitted Bridge Financing</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Debt instrument, issued, principal amount</t>
        </is>
      </c>
      <c r="B31" s="6" t="n">
        <v>3750000</v>
      </c>
      <c r="C31" s="4" t="inlineStr">
        <is>
          <t xml:space="preserve"> </t>
        </is>
      </c>
      <c r="D31" s="4" t="inlineStr">
        <is>
          <t xml:space="preserve"> </t>
        </is>
      </c>
      <c r="E31" s="4" t="inlineStr">
        <is>
          <t xml:space="preserve"> </t>
        </is>
      </c>
    </row>
    <row r="32">
      <c r="A32" s="4" t="inlineStr">
        <is>
          <t>Kalaris Therapeutics, Inc. | Subsequent Event | Additional Permitted Financing</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Receive an additional permitted financing</t>
        </is>
      </c>
      <c r="B34" s="6" t="n">
        <v>7500000</v>
      </c>
      <c r="C34" s="4" t="inlineStr">
        <is>
          <t xml:space="preserve"> </t>
        </is>
      </c>
      <c r="D34" s="4" t="inlineStr">
        <is>
          <t xml:space="preserve"> </t>
        </is>
      </c>
      <c r="E34" s="4" t="inlineStr">
        <is>
          <t xml:space="preserve"> </t>
        </is>
      </c>
    </row>
    <row r="35">
      <c r="A35" s="4" t="inlineStr">
        <is>
          <t>Remaining receive an additional permitted financing</t>
        </is>
      </c>
      <c r="B35" s="6" t="n">
        <v>3750000</v>
      </c>
      <c r="C35" s="4" t="inlineStr">
        <is>
          <t xml:space="preserve"> </t>
        </is>
      </c>
      <c r="D35" s="4" t="inlineStr">
        <is>
          <t xml:space="preserve"> </t>
        </is>
      </c>
      <c r="E35" s="4" t="inlineStr">
        <is>
          <t xml:space="preserve"> </t>
        </is>
      </c>
    </row>
    <row r="36">
      <c r="A36" s="4" t="inlineStr">
        <is>
          <t>Kalaris Therapeutics, Inc. | Subsequent Event | Convertible Promissory Note</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Debt instrument, issued, principal amount</t>
        </is>
      </c>
      <c r="B38" s="6" t="n">
        <v>3750000</v>
      </c>
      <c r="C38" s="4" t="inlineStr">
        <is>
          <t xml:space="preserve"> </t>
        </is>
      </c>
      <c r="D38" s="4" t="inlineStr">
        <is>
          <t xml:space="preserve"> </t>
        </is>
      </c>
      <c r="E38" s="4" t="inlineStr">
        <is>
          <t xml:space="preserve"> </t>
        </is>
      </c>
    </row>
    <row r="39">
      <c r="A39" s="4" t="inlineStr">
        <is>
          <t>Kalaris Therapeutics, Inc. | Subsequent Event | Convertible Promissory Note | Additional Permitted Bridge Financing</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Debt instrument, issued, principal amount</t>
        </is>
      </c>
      <c r="B41" s="6" t="n">
        <v>3750000</v>
      </c>
      <c r="C41" s="4" t="inlineStr">
        <is>
          <t xml:space="preserve"> </t>
        </is>
      </c>
      <c r="D41" s="4" t="inlineStr">
        <is>
          <t xml:space="preserve"> </t>
        </is>
      </c>
      <c r="E41" s="4" t="inlineStr">
        <is>
          <t xml:space="preserve"> </t>
        </is>
      </c>
    </row>
    <row r="42">
      <c r="A42" s="4" t="inlineStr">
        <is>
          <t>AlloVir | Forecast</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Percentage of common stock shares outstanding</t>
        </is>
      </c>
      <c r="B44" s="4" t="inlineStr">
        <is>
          <t xml:space="preserve"> </t>
        </is>
      </c>
      <c r="C44" s="4" t="inlineStr">
        <is>
          <t xml:space="preserve"> </t>
        </is>
      </c>
      <c r="D44" s="4" t="inlineStr">
        <is>
          <t xml:space="preserve"> </t>
        </is>
      </c>
      <c r="E44" s="10" t="n">
        <v>0.2</v>
      </c>
    </row>
    <row r="45">
      <c r="A45" s="4" t="inlineStr">
        <is>
          <t>AlloVir | Maximum | Merger Agreement</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Required to pay costs and expenses</t>
        </is>
      </c>
      <c r="B47" s="4" t="inlineStr">
        <is>
          <t xml:space="preserve"> </t>
        </is>
      </c>
      <c r="C47" s="7" t="n">
        <v>580000</v>
      </c>
      <c r="D47" s="4" t="inlineStr">
        <is>
          <t xml:space="preserve"> </t>
        </is>
      </c>
      <c r="E47" s="4" t="inlineStr">
        <is>
          <t xml:space="preserve"> </t>
        </is>
      </c>
    </row>
    <row r="48">
      <c r="A48" s="4" t="inlineStr">
        <is>
          <t>AlloVir | Maximum | Merger Agreement | Forecast</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Required to pay costs and expenses</t>
        </is>
      </c>
      <c r="B50" s="4" t="inlineStr">
        <is>
          <t xml:space="preserve"> </t>
        </is>
      </c>
      <c r="C50" s="4" t="inlineStr">
        <is>
          <t xml:space="preserve"> </t>
        </is>
      </c>
      <c r="D50" s="4" t="inlineStr">
        <is>
          <t xml:space="preserve"> </t>
        </is>
      </c>
      <c r="E50" s="7" t="n">
        <v>580000</v>
      </c>
    </row>
    <row r="51">
      <c r="A51" s="4" t="inlineStr">
        <is>
          <t>AlloVir | Subsequent Event | Additional Permitted Financing</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Remaining receive an additional permitted financing</t>
        </is>
      </c>
      <c r="B53" s="6" t="n">
        <v>3750000</v>
      </c>
      <c r="C53" s="4" t="inlineStr">
        <is>
          <t xml:space="preserve"> </t>
        </is>
      </c>
      <c r="D53" s="4" t="inlineStr">
        <is>
          <t xml:space="preserve"> </t>
        </is>
      </c>
      <c r="E53" s="4" t="inlineStr">
        <is>
          <t xml:space="preserve"> </t>
        </is>
      </c>
    </row>
    <row r="54">
      <c r="A54" s="4" t="inlineStr">
        <is>
          <t>AlloVir | Subsequent Event | Convertible Promissory Note | Maximum</t>
        </is>
      </c>
      <c r="B54" s="4" t="inlineStr">
        <is>
          <t xml:space="preserve"> </t>
        </is>
      </c>
      <c r="C54" s="4" t="inlineStr">
        <is>
          <t xml:space="preserve"> </t>
        </is>
      </c>
      <c r="D54" s="4" t="inlineStr">
        <is>
          <t xml:space="preserve"> </t>
        </is>
      </c>
      <c r="E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row>
    <row r="56">
      <c r="A56" s="4" t="inlineStr">
        <is>
          <t>Debt instrument, issued, principal amount</t>
        </is>
      </c>
      <c r="B56" s="7" t="n">
        <v>7500000</v>
      </c>
      <c r="C56" s="4" t="inlineStr">
        <is>
          <t xml:space="preserve"> </t>
        </is>
      </c>
      <c r="D56" s="4" t="inlineStr">
        <is>
          <t xml:space="preserve"> </t>
        </is>
      </c>
      <c r="E56" s="4" t="inlineStr">
        <is>
          <t xml:space="preserve"> </t>
        </is>
      </c>
    </row>
    <row r="57">
      <c r="A57" s="4" t="inlineStr">
        <is>
          <t>Stockholder Derivative Lawsuit</t>
        </is>
      </c>
      <c r="B57" s="4" t="inlineStr">
        <is>
          <t xml:space="preserve"> </t>
        </is>
      </c>
      <c r="C57" s="4" t="inlineStr">
        <is>
          <t xml:space="preserve"> </t>
        </is>
      </c>
      <c r="D57" s="4" t="inlineStr">
        <is>
          <t xml:space="preserve"> </t>
        </is>
      </c>
      <c r="E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row>
    <row r="59">
      <c r="A59" s="4" t="inlineStr">
        <is>
          <t>Loss contingency, name of plaintiff</t>
        </is>
      </c>
      <c r="B59" s="4" t="inlineStr">
        <is>
          <t xml:space="preserve"> </t>
        </is>
      </c>
      <c r="C59" s="4" t="inlineStr">
        <is>
          <t xml:space="preserve"> </t>
        </is>
      </c>
      <c r="D59" s="4" t="inlineStr">
        <is>
          <t>Steffens</t>
        </is>
      </c>
      <c r="E59" s="4" t="inlineStr">
        <is>
          <t xml:space="preserve"> </t>
        </is>
      </c>
    </row>
    <row r="60">
      <c r="A60" s="4" t="inlineStr">
        <is>
          <t>Loss contingency, date of dismissal</t>
        </is>
      </c>
      <c r="B60" s="4" t="inlineStr">
        <is>
          <t xml:space="preserve"> </t>
        </is>
      </c>
      <c r="C60" s="4" t="inlineStr">
        <is>
          <t xml:space="preserve"> </t>
        </is>
      </c>
      <c r="D60" s="4" t="inlineStr">
        <is>
          <t>Nov.  04,  2024</t>
        </is>
      </c>
      <c r="E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8769000</v>
      </c>
      <c r="C4" s="7" t="n">
        <v>-19041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6" t="n">
        <v>398000</v>
      </c>
    </row>
    <row r="7">
      <c r="A7" s="4" t="inlineStr">
        <is>
          <t>Non-cash lease expense</t>
        </is>
      </c>
      <c r="B7" s="6" t="n">
        <v>145000</v>
      </c>
      <c r="C7" s="6" t="n">
        <v>7893000</v>
      </c>
    </row>
    <row r="8">
      <c r="A8" s="4" t="inlineStr">
        <is>
          <t>Non-cash gain on lease termination and remeasurement</t>
        </is>
      </c>
      <c r="B8" s="6" t="n">
        <v>-8872000</v>
      </c>
      <c r="C8" s="4" t="inlineStr">
        <is>
          <t xml:space="preserve"> </t>
        </is>
      </c>
    </row>
    <row r="9">
      <c r="A9" s="4" t="inlineStr">
        <is>
          <t>Impairment costs</t>
        </is>
      </c>
      <c r="B9" s="6" t="n">
        <v>0</v>
      </c>
      <c r="C9" s="6" t="n">
        <v>18570000</v>
      </c>
    </row>
    <row r="10">
      <c r="A10" s="4" t="inlineStr">
        <is>
          <t>Accretion of short-term investment discounts</t>
        </is>
      </c>
      <c r="B10" s="6" t="n">
        <v>-1251000</v>
      </c>
      <c r="C10" s="6" t="n">
        <v>-3698000</v>
      </c>
    </row>
    <row r="11">
      <c r="A11" s="4" t="inlineStr">
        <is>
          <t>Stock-based compensation expense</t>
        </is>
      </c>
      <c r="B11" s="6" t="n">
        <v>26347000</v>
      </c>
      <c r="C11" s="6" t="n">
        <v>40779000</v>
      </c>
    </row>
    <row r="12">
      <c r="A12" s="3" t="inlineStr">
        <is>
          <t>Changes in operating assets and liabilities:</t>
        </is>
      </c>
      <c r="B12" s="4" t="inlineStr">
        <is>
          <t xml:space="preserve"> </t>
        </is>
      </c>
      <c r="C12" s="4" t="inlineStr">
        <is>
          <t xml:space="preserve"> </t>
        </is>
      </c>
    </row>
    <row r="13">
      <c r="A13" s="4" t="inlineStr">
        <is>
          <t>Interest receivable</t>
        </is>
      </c>
      <c r="B13" s="6" t="n">
        <v>206000</v>
      </c>
      <c r="C13" s="6" t="n">
        <v>-49000</v>
      </c>
    </row>
    <row r="14">
      <c r="A14" s="4" t="inlineStr">
        <is>
          <t>Prepaid expenses and other current assets and prepaid expenses to related party</t>
        </is>
      </c>
      <c r="B14" s="6" t="n">
        <v>3229000</v>
      </c>
      <c r="C14" s="6" t="n">
        <v>5614000</v>
      </c>
    </row>
    <row r="15">
      <c r="A15" s="4" t="inlineStr">
        <is>
          <t>Other assets</t>
        </is>
      </c>
      <c r="B15" s="6" t="n">
        <v>122000</v>
      </c>
      <c r="C15" s="6" t="n">
        <v>-900000</v>
      </c>
    </row>
    <row r="16">
      <c r="A16" s="4" t="inlineStr">
        <is>
          <t>Income tax payable</t>
        </is>
      </c>
      <c r="B16" s="4" t="inlineStr">
        <is>
          <t xml:space="preserve"> </t>
        </is>
      </c>
      <c r="C16" s="6" t="n">
        <v>-128000</v>
      </c>
    </row>
    <row r="17">
      <c r="A17" s="4" t="inlineStr">
        <is>
          <t>Accounts payable, accrued expenses, other liabilities and amount due to related party</t>
        </is>
      </c>
      <c r="B17" s="6" t="n">
        <v>-28862000</v>
      </c>
      <c r="C17" s="6" t="n">
        <v>-2512000</v>
      </c>
    </row>
    <row r="18">
      <c r="A18" s="4" t="inlineStr">
        <is>
          <t>Net cash used in operating activities</t>
        </is>
      </c>
      <c r="B18" s="6" t="n">
        <v>-67705000</v>
      </c>
      <c r="C18" s="6" t="n">
        <v>-124451000</v>
      </c>
    </row>
    <row r="19">
      <c r="A19" s="3" t="inlineStr">
        <is>
          <t>Cash flows from investing activities</t>
        </is>
      </c>
      <c r="B19" s="4" t="inlineStr">
        <is>
          <t xml:space="preserve"> </t>
        </is>
      </c>
      <c r="C19" s="4" t="inlineStr">
        <is>
          <t xml:space="preserve"> </t>
        </is>
      </c>
    </row>
    <row r="20">
      <c r="A20" s="4" t="inlineStr">
        <is>
          <t>Purchase of short-term investments</t>
        </is>
      </c>
      <c r="B20" s="4" t="inlineStr">
        <is>
          <t xml:space="preserve"> </t>
        </is>
      </c>
      <c r="C20" s="6" t="n">
        <v>-125827000</v>
      </c>
    </row>
    <row r="21">
      <c r="A21" s="4" t="inlineStr">
        <is>
          <t>Maturities of short-term investments</t>
        </is>
      </c>
      <c r="B21" s="6" t="n">
        <v>95000000</v>
      </c>
      <c r="C21" s="6" t="n">
        <v>163812000</v>
      </c>
    </row>
    <row r="22">
      <c r="A22" s="4" t="inlineStr">
        <is>
          <t>Net cash provided by investing activities</t>
        </is>
      </c>
      <c r="B22" s="6" t="n">
        <v>95000000</v>
      </c>
      <c r="C22" s="6" t="n">
        <v>37985000</v>
      </c>
    </row>
    <row r="23">
      <c r="A23" s="3" t="inlineStr">
        <is>
          <t>Cash flows from financing activities</t>
        </is>
      </c>
      <c r="B23" s="4" t="inlineStr">
        <is>
          <t xml:space="preserve"> </t>
        </is>
      </c>
      <c r="C23" s="4" t="inlineStr">
        <is>
          <t xml:space="preserve"> </t>
        </is>
      </c>
    </row>
    <row r="24">
      <c r="A24" s="4" t="inlineStr">
        <is>
          <t>Proceeds from issuance of common stock in public offering, net of underwriting discounts, commissions and offering costs</t>
        </is>
      </c>
      <c r="B24" s="4" t="inlineStr">
        <is>
          <t xml:space="preserve"> </t>
        </is>
      </c>
      <c r="C24" s="6" t="n">
        <v>70169000</v>
      </c>
    </row>
    <row r="25">
      <c r="A25" s="4" t="inlineStr">
        <is>
          <t>Proceeds from issuance of stock under the 2020 Employee Stock Purchase Plan</t>
        </is>
      </c>
      <c r="B25" s="6" t="n">
        <v>21000</v>
      </c>
      <c r="C25" s="6" t="n">
        <v>326000</v>
      </c>
    </row>
    <row r="26">
      <c r="A26" s="4" t="inlineStr">
        <is>
          <t>Net cash provided by financing activities</t>
        </is>
      </c>
      <c r="B26" s="6" t="n">
        <v>21000</v>
      </c>
      <c r="C26" s="6" t="n">
        <v>70495000</v>
      </c>
    </row>
    <row r="27">
      <c r="A27" s="4" t="inlineStr">
        <is>
          <t>Net increase (decrease) in cash, cash equivalents, and restricted cash</t>
        </is>
      </c>
      <c r="B27" s="6" t="n">
        <v>27316000</v>
      </c>
      <c r="C27" s="6" t="n">
        <v>-15971000</v>
      </c>
    </row>
    <row r="28">
      <c r="A28" s="4" t="inlineStr">
        <is>
          <t>Cash, cash equivalents, and restricted cash at beginning of period</t>
        </is>
      </c>
      <c r="B28" s="6" t="n">
        <v>90973000</v>
      </c>
      <c r="C28" s="6" t="n">
        <v>106944000</v>
      </c>
    </row>
    <row r="29">
      <c r="A29" s="4" t="inlineStr">
        <is>
          <t>Cash, cash equivalents, and restricted cash at end of period</t>
        </is>
      </c>
      <c r="B29" s="6" t="n">
        <v>118289000</v>
      </c>
      <c r="C29" s="6" t="n">
        <v>90973000</v>
      </c>
    </row>
    <row r="30">
      <c r="A30" s="3" t="inlineStr">
        <is>
          <t>Non-cash investing and financing activities</t>
        </is>
      </c>
      <c r="B30" s="4" t="inlineStr">
        <is>
          <t xml:space="preserve"> </t>
        </is>
      </c>
      <c r="C30" s="4" t="inlineStr">
        <is>
          <t xml:space="preserve"> </t>
        </is>
      </c>
    </row>
    <row r="31">
      <c r="A31" s="4" t="inlineStr">
        <is>
          <t>Unrealized (loss) gain on available-for-sale securities</t>
        </is>
      </c>
      <c r="B31" s="6" t="n">
        <v>-73000</v>
      </c>
      <c r="C31" s="6" t="n">
        <v>406000</v>
      </c>
    </row>
    <row r="32">
      <c r="A32" s="4" t="inlineStr">
        <is>
          <t>Reduction of right-of-use asset due to termination and remeasurement</t>
        </is>
      </c>
      <c r="B32" s="6" t="n">
        <v>-2044000</v>
      </c>
      <c r="C32" s="6" t="n">
        <v>-4904000</v>
      </c>
    </row>
    <row r="33">
      <c r="A33" s="3" t="inlineStr">
        <is>
          <t>Supplemental disclosure of cash flows</t>
        </is>
      </c>
      <c r="B33" s="4" t="inlineStr">
        <is>
          <t xml:space="preserve"> </t>
        </is>
      </c>
      <c r="C33" s="4" t="inlineStr">
        <is>
          <t xml:space="preserve"> </t>
        </is>
      </c>
    </row>
    <row r="34">
      <c r="A34" s="4" t="inlineStr">
        <is>
          <t>Income taxes paid, net of refunds</t>
        </is>
      </c>
      <c r="B34" s="4" t="inlineStr">
        <is>
          <t xml:space="preserve"> </t>
        </is>
      </c>
      <c r="C34" s="6" t="n">
        <v>220000</v>
      </c>
    </row>
    <row r="35">
      <c r="A35" s="4" t="inlineStr">
        <is>
          <t>Cash and cash equivalents</t>
        </is>
      </c>
      <c r="B35" s="6" t="n">
        <v>118289000</v>
      </c>
      <c r="C35" s="6" t="n">
        <v>90121000</v>
      </c>
    </row>
    <row r="36">
      <c r="A36" s="4" t="inlineStr">
        <is>
          <t>Restricted cash</t>
        </is>
      </c>
      <c r="B36" s="6" t="n">
        <v>0</v>
      </c>
      <c r="C36" s="6" t="n">
        <v>852000</v>
      </c>
    </row>
    <row r="37">
      <c r="A37" s="4" t="inlineStr">
        <is>
          <t>Total cash, cash equivalents, and restricted cash</t>
        </is>
      </c>
      <c r="B37" s="7" t="n">
        <v>118289000</v>
      </c>
      <c r="C37" s="7" t="n">
        <v>9097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Related Party Transactions - Additional Inform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mount due to related party</t>
        </is>
      </c>
      <c r="B4" s="4" t="inlineStr">
        <is>
          <t xml:space="preserve"> </t>
        </is>
      </c>
      <c r="C4" s="7" t="n">
        <v>739</v>
      </c>
    </row>
    <row r="5">
      <c r="A5" s="4" t="inlineStr">
        <is>
          <t>Consulting fees to members of management and board of directors</t>
        </is>
      </c>
      <c r="B5" s="7" t="n">
        <v>100</v>
      </c>
      <c r="C5" s="6" t="n">
        <v>400</v>
      </c>
    </row>
    <row r="6">
      <c r="A6" s="4" t="inlineStr">
        <is>
          <t>ElevateBio Technologies, Inc | Management and Administrative Services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ase expiration term</t>
        </is>
      </c>
      <c r="B8" s="4" t="inlineStr">
        <is>
          <t>The agreement has an initial term of five years and will automatically renew for successive one year terms, unless earlier terminated under the terms of the agreement.</t>
        </is>
      </c>
      <c r="C8" s="4" t="inlineStr">
        <is>
          <t xml:space="preserve"> </t>
        </is>
      </c>
    </row>
    <row r="9">
      <c r="A9" s="4" t="inlineStr">
        <is>
          <t>BaseCamp | DMS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ease expiration term</t>
        </is>
      </c>
      <c r="B11" s="4" t="inlineStr">
        <is>
          <t>The agreement will expire upon the later of (a) five years from the effective date of January 1, 2019 or (b) the completion of services under all work orders executed prior to the fifth anniversary of the effective date, unless earlier terminated under the terms of the agreement.</t>
        </is>
      </c>
      <c r="C11" s="4" t="inlineStr">
        <is>
          <t xml:space="preserve"> </t>
        </is>
      </c>
    </row>
    <row r="12">
      <c r="A12" s="4" t="inlineStr">
        <is>
          <t>ElevateBio and Affiliat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epaid expenses</t>
        </is>
      </c>
      <c r="B14" s="7" t="n">
        <v>0</v>
      </c>
      <c r="C14" s="4" t="inlineStr">
        <is>
          <t xml:space="preserve"> </t>
        </is>
      </c>
    </row>
    <row r="15">
      <c r="A15" s="4" t="inlineStr">
        <is>
          <t>Sale of equipment</t>
        </is>
      </c>
      <c r="B15" s="6" t="n">
        <v>100</v>
      </c>
      <c r="C15" s="4" t="inlineStr">
        <is>
          <t xml:space="preserve"> </t>
        </is>
      </c>
    </row>
    <row r="16">
      <c r="A16" s="4" t="inlineStr">
        <is>
          <t>Expenses related to services with related party</t>
        </is>
      </c>
      <c r="B16" s="6" t="n">
        <v>100</v>
      </c>
      <c r="C16" s="6" t="n">
        <v>2600</v>
      </c>
    </row>
    <row r="17">
      <c r="A17" s="4" t="inlineStr">
        <is>
          <t>Amount due to related party</t>
        </is>
      </c>
      <c r="B17" s="6" t="n">
        <v>0</v>
      </c>
      <c r="C17" s="6" t="n">
        <v>300</v>
      </c>
    </row>
    <row r="18">
      <c r="A18" s="4" t="inlineStr">
        <is>
          <t>Marker Therapeutics, Inc.</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sts incurred under agreement</t>
        </is>
      </c>
      <c r="B20" s="7" t="n">
        <v>0</v>
      </c>
      <c r="C20" s="7" t="n">
        <v>500</v>
      </c>
    </row>
    <row r="21">
      <c r="A21" s="4" t="inlineStr">
        <is>
          <t>Cost of Revenue, Related Party [Extensible Enumeration]</t>
        </is>
      </c>
      <c r="B21" s="4" t="inlineStr">
        <is>
          <t>Related Party [Member]</t>
        </is>
      </c>
      <c r="C21" s="4" t="inlineStr">
        <is>
          <t>Related Party [Member]</t>
        </is>
      </c>
    </row>
    <row r="22">
      <c r="A22" s="4" t="inlineStr">
        <is>
          <t>Amount due to related party</t>
        </is>
      </c>
      <c r="B22" s="7" t="n">
        <v>0</v>
      </c>
      <c r="C22" s="7" t="n">
        <v>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tching contributions by employer</t>
        </is>
      </c>
      <c r="B4" s="5" t="n">
        <v>0.2</v>
      </c>
      <c r="C4" s="5" t="n">
        <v>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Additional Information (Details) - USD ($) $ in Thousands</t>
        </is>
      </c>
      <c r="B1" s="2" t="inlineStr">
        <is>
          <t>1 Months Ended</t>
        </is>
      </c>
      <c r="C1" s="2" t="inlineStr">
        <is>
          <t>12 Months Ended</t>
        </is>
      </c>
    </row>
    <row r="2">
      <c r="B2" s="2" t="inlineStr">
        <is>
          <t>Jan. 31, 2024</t>
        </is>
      </c>
      <c r="C2" s="2" t="inlineStr">
        <is>
          <t>Dec. 31, 2024</t>
        </is>
      </c>
    </row>
    <row r="3">
      <c r="A3" s="3" t="inlineStr">
        <is>
          <t>Restructuring Cost and Reserve [Line Items]</t>
        </is>
      </c>
      <c r="B3" s="4" t="inlineStr">
        <is>
          <t xml:space="preserve"> </t>
        </is>
      </c>
      <c r="C3" s="4" t="inlineStr">
        <is>
          <t xml:space="preserve"> </t>
        </is>
      </c>
    </row>
    <row r="4">
      <c r="A4" s="4" t="inlineStr">
        <is>
          <t>Percentage of workforce reduction</t>
        </is>
      </c>
      <c r="B4" s="10" t="n">
        <v>0.95</v>
      </c>
      <c r="C4" s="4" t="inlineStr">
        <is>
          <t xml:space="preserve"> </t>
        </is>
      </c>
    </row>
    <row r="5">
      <c r="A5" s="4" t="inlineStr">
        <is>
          <t>Restructuring charges</t>
        </is>
      </c>
      <c r="B5" s="4" t="inlineStr">
        <is>
          <t xml:space="preserve"> </t>
        </is>
      </c>
      <c r="C5" s="7" t="n">
        <v>10185</v>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activities, completion date</t>
        </is>
      </c>
      <c r="B8" s="4" t="inlineStr">
        <is>
          <t xml:space="preserve"> </t>
        </is>
      </c>
      <c r="C8" s="4" t="inlineStr">
        <is>
          <t>Apr. 15,  2024</t>
        </is>
      </c>
    </row>
    <row r="9">
      <c r="A9" s="4" t="inlineStr">
        <is>
          <t>Employee Severance, Retention Bonuses, Continuing Healthcare Benefits and Other Employee-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7" t="n">
        <v>10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9" customWidth="1" min="2" max="2"/>
  </cols>
  <sheetData>
    <row r="1">
      <c r="A1" s="1" t="inlineStr">
        <is>
          <t>Restructuring Costs - Details of Restructuring Liability Included in Accrued Expenses (Details) $ in Thousand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Balance</t>
        </is>
      </c>
      <c r="B4" s="4" t="inlineStr">
        <is>
          <t xml:space="preserve"> </t>
        </is>
      </c>
    </row>
    <row r="5">
      <c r="A5" s="4" t="inlineStr">
        <is>
          <t>Restructuring charges</t>
        </is>
      </c>
      <c r="B5" s="7" t="n">
        <v>10185</v>
      </c>
    </row>
    <row r="6">
      <c r="A6" s="4" t="inlineStr">
        <is>
          <t>Restructuring Charges, Statement of Income or Comprehensive Income [Extensible Enumeration]</t>
        </is>
      </c>
      <c r="B6" s="4" t="inlineStr">
        <is>
          <t>Restructuring Costs and Asset Impairment Charges</t>
        </is>
      </c>
    </row>
    <row r="7">
      <c r="A7" s="4" t="inlineStr">
        <is>
          <t>Cash payments</t>
        </is>
      </c>
      <c r="B7" s="7" t="n">
        <v>10084</v>
      </c>
    </row>
    <row r="8">
      <c r="A8" s="4" t="inlineStr">
        <is>
          <t>Balance</t>
        </is>
      </c>
      <c r="B8" s="7" t="n">
        <v>1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80" customWidth="1" min="3" max="3"/>
    <col width="25" customWidth="1" min="4" max="4"/>
    <col width="25" customWidth="1" min="5" max="5"/>
    <col width="24" customWidth="1" min="6" max="6"/>
  </cols>
  <sheetData>
    <row r="1">
      <c r="A1" s="1" t="inlineStr">
        <is>
          <t>Subsequent Events - Additional Information (Details) $ / shares in Units, $ in Thousands</t>
        </is>
      </c>
      <c r="B1" s="2" t="inlineStr">
        <is>
          <t>Jan. 10, 2025 USD ($)</t>
        </is>
      </c>
      <c r="C1" s="2" t="inlineStr">
        <is>
          <t>Jan. 09, 2025 $ / shares</t>
        </is>
      </c>
      <c r="D1" s="2" t="inlineStr">
        <is>
          <t>Dec. 31, 2024 $ / shares</t>
        </is>
      </c>
      <c r="E1" s="2" t="inlineStr">
        <is>
          <t>Dec. 31, 2023 $ / shares</t>
        </is>
      </c>
      <c r="F1" s="2" t="inlineStr">
        <is>
          <t>May 15,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 $ / shares</t>
        </is>
      </c>
      <c r="B3" s="4" t="inlineStr">
        <is>
          <t xml:space="preserve"> </t>
        </is>
      </c>
      <c r="C3" s="4" t="inlineStr">
        <is>
          <t xml:space="preserve"> </t>
        </is>
      </c>
      <c r="D3" s="8" t="n">
        <v>0.0001</v>
      </c>
      <c r="E3" s="8" t="n">
        <v>0.0001</v>
      </c>
      <c r="F3" s="8" t="n">
        <v>0.0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tock split</t>
        </is>
      </c>
      <c r="B6" s="4" t="inlineStr">
        <is>
          <t xml:space="preserve"> </t>
        </is>
      </c>
      <c r="C6" s="4" t="inlineStr">
        <is>
          <t>On January 9, 2025, the board of directors (the “Board”) of AlloVir, Inc. determined to effect a 1-for-23 reverse stock split of AlloVir’s common stock, par value $0.0001 per share.</t>
        </is>
      </c>
      <c r="D6" s="4" t="inlineStr">
        <is>
          <t xml:space="preserve"> </t>
        </is>
      </c>
      <c r="E6" s="4" t="inlineStr">
        <is>
          <t xml:space="preserve"> </t>
        </is>
      </c>
      <c r="F6" s="4" t="inlineStr">
        <is>
          <t xml:space="preserve"> </t>
        </is>
      </c>
    </row>
    <row r="7">
      <c r="A7" s="4" t="inlineStr">
        <is>
          <t>Reverse stock split conversion ratio</t>
        </is>
      </c>
      <c r="B7" s="4" t="inlineStr">
        <is>
          <t xml:space="preserve"> </t>
        </is>
      </c>
      <c r="C7" s="12" t="n">
        <v>0.043478261</v>
      </c>
      <c r="D7" s="4" t="inlineStr">
        <is>
          <t xml:space="preserve"> </t>
        </is>
      </c>
      <c r="E7" s="4" t="inlineStr">
        <is>
          <t xml:space="preserve"> </t>
        </is>
      </c>
      <c r="F7" s="4" t="inlineStr">
        <is>
          <t xml:space="preserve"> </t>
        </is>
      </c>
    </row>
    <row r="8">
      <c r="A8" s="4" t="inlineStr">
        <is>
          <t>Common stock, par value | $ / shares</t>
        </is>
      </c>
      <c r="B8" s="4" t="inlineStr">
        <is>
          <t xml:space="preserve"> </t>
        </is>
      </c>
      <c r="C8" s="8" t="n">
        <v>0.0001</v>
      </c>
      <c r="D8" s="4" t="inlineStr">
        <is>
          <t xml:space="preserve"> </t>
        </is>
      </c>
      <c r="E8" s="4" t="inlineStr">
        <is>
          <t xml:space="preserve"> </t>
        </is>
      </c>
      <c r="F8" s="4" t="inlineStr">
        <is>
          <t xml:space="preserve"> </t>
        </is>
      </c>
    </row>
    <row r="9">
      <c r="A9" s="4" t="inlineStr">
        <is>
          <t>Subsequent Event |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ssued, principal amount</t>
        </is>
      </c>
      <c r="B11" s="7" t="n">
        <v>3750</v>
      </c>
      <c r="C11" s="4" t="inlineStr">
        <is>
          <t xml:space="preserve"> </t>
        </is>
      </c>
      <c r="D11" s="4" t="inlineStr">
        <is>
          <t xml:space="preserve"> </t>
        </is>
      </c>
      <c r="E11" s="4" t="inlineStr">
        <is>
          <t xml:space="preserve"> </t>
        </is>
      </c>
      <c r="F11" s="4" t="inlineStr">
        <is>
          <t xml:space="preserve"> </t>
        </is>
      </c>
    </row>
    <row r="12">
      <c r="A12" s="4" t="inlineStr">
        <is>
          <t>Subsequent Event | Maximum | 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ssued, principal amount</t>
        </is>
      </c>
      <c r="B14" s="6" t="n">
        <v>7500</v>
      </c>
      <c r="C14" s="4" t="inlineStr">
        <is>
          <t xml:space="preserve"> </t>
        </is>
      </c>
      <c r="D14" s="4" t="inlineStr">
        <is>
          <t xml:space="preserve"> </t>
        </is>
      </c>
      <c r="E14" s="4" t="inlineStr">
        <is>
          <t xml:space="preserve"> </t>
        </is>
      </c>
      <c r="F14" s="4" t="inlineStr">
        <is>
          <t xml:space="preserve"> </t>
        </is>
      </c>
    </row>
    <row r="15">
      <c r="A15" s="4" t="inlineStr">
        <is>
          <t>Subsequent Event | AlloVir | Maximum |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ssued, principal amount</t>
        </is>
      </c>
      <c r="B17" s="6" t="n">
        <v>7500</v>
      </c>
      <c r="C17" s="4" t="inlineStr">
        <is>
          <t xml:space="preserve"> </t>
        </is>
      </c>
      <c r="D17" s="4" t="inlineStr">
        <is>
          <t xml:space="preserve"> </t>
        </is>
      </c>
      <c r="E17" s="4" t="inlineStr">
        <is>
          <t xml:space="preserve"> </t>
        </is>
      </c>
      <c r="F17" s="4" t="inlineStr">
        <is>
          <t xml:space="preserve"> </t>
        </is>
      </c>
    </row>
    <row r="18">
      <c r="A18" s="4" t="inlineStr">
        <is>
          <t>Subsequent Event | Kalaris Therapeutics, Inc. |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ssued, principal amount</t>
        </is>
      </c>
      <c r="B20" s="7" t="n">
        <v>375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As discussed in this Annual Report on Form 10-K, the changes in our business and operations that will occur in connection with our review of strategic alternatives may impact our cybersecurity program in the future. As such, the following section describes the Company’s cyber risk management and strategy, and governance related to cybersecurity risks, for the fiscal year that ended December 31, 2024. For more information regarding the changes to our business and operations and associated risks, please see (i) Item 1 – Business, (ii) Item 1A – Risk Factors, and (iii) Item 7 – Management’s Discussion and Analysis of Financial Condition and Results of Operations in this Annual Report on Form 10-K. Cyber Risk Management and Strategy We rely on information technology systems that we or our third-party providers operate to process, transmit and store electronic information in our day-to-day operations. To help protect against risks from cybersecurity threats to these systems, we have implemented cybersecurity processes in accordance with our risk profile and business that are designed to identify, assess, and manage cybersecurity risks . We leveraged internal and external resources to support our cyber risk management efforts, including security monitoring tools, periodic penetration tests and vulnerability assessments. We have in the past also engaged the services of external information security service providers to help support our information technology environment, assist with security monitoring, and help us draft and implement information security policies. As part of our cybersecurity risk management process, we take a risk-based approach to the evaluation of third-party vendors based on the criticality and size of the vendor. This process has included a review by our external partners, as appropriate. To date, w e have not identified any cybersecurity incidents or threats that have materially affected us or are reasonably likely to materially affect us, including our business strategy, results of operations or financial condition. As mentioned above, the changes in our business and operations may impact our cybersecurity program in the future. In addition, like other companies in our industry, we and our third-party vendors have, from time to time, experienced threats and security incidents relating to our third-party vendors’ information systems and infrastructure. For more information, please see Item 1A - Risk Factors. Governance Related to Cybersecurity Risks Our Vice President, Head of Information Technology meets periodically with representatives from our external Managed Services Provider (“MSP”) to, as applicable, review aspects of the Company’s cybersecurity processes or evaluate risks from cybersecurity threats. The individual who currently holds the title of Vice President, Head of Information Technology has over 20 years of experience in information security and cybersecurity risk management. Our Vice President, Head of Information Technology reports to the Chief Financial Officer. We have established a process for management, including our Vice President, Head of Information Technology and Chief Financial Officer, to report to the Audit Committee on potential major cybersecurity risks, their potential impact on us, and the steps we take to manage them. The Audit Committee considers identified cybersecurity risks and the steps that the Company’s management has taken to monitor and control such risks in connection with the Audit Committee’s discussion of the Company’s risk assessment and management guidelines, as appropriate. The Audit Committee has periodically reviewed and discussed the Company’s cybersecurity risks, including the Company’s information security and risk management programs, controls and procedures, as well as high-level review of the threat landscape facing the Company and the Company’s strategy to mitigate cybersecurity risks and potential security incidents. Our board of directors oversees management of our cybersecurity risks through the Audit Committee. As needed, the chairperson of the Audit Committee provides updates on the Company’s cybersecurity risk program to the full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To help protect against risks from cybersecurity threats to these systems, we have implemented cybersecurity processes in accordance with our risk profile and business that are designed to identify, assess, and manag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a process for management, including our Vice President, Head of Information Technology and Chief Financial Officer, to report to the Audit Committee on potential major cybersecurity risks, their potential impact on us, and the steps we take to manage them. The Audit Committee considers identified cybersecurity risks and the steps that the Company’s management has taken to monitor and control such risks in connection with the Audit Committee’s discussion of the Company’s risk assessment and management guidelines, as appropriate. The Audit Committee has periodically reviewed and discussed the Company’s cybersecurity risks, including the Company’s information security and risk management programs, controls and procedures, as well as high-level review of the threat landscape facing the Company and the Company’s strategy to mitigate cybersecurity risks and potential security incidents. Our board of directors oversees management of our cybersecurity risks through the Audit Committee. As needed, the chairperson of the Audit Committee provides updates on the Company’s cybersecurity risk program to the full board of directors.</t>
        </is>
      </c>
    </row>
    <row r="11">
      <c r="A11" s="4" t="inlineStr">
        <is>
          <t>Cybersecurity Risk Board Committee or Subcommittee Responsible for Oversight [Text Block]</t>
        </is>
      </c>
      <c r="B11" s="4" t="inlineStr">
        <is>
          <t>The Audit Committee considers identified cybersecurity risks and the steps that the Company’s management has taken to monitor and control such risks in connection with the Audit Committee’s discussion of the Company’s risk assessment and management guidelines, as appropriate. The Audit Committee has periodically reviewed and discussed the Company’s cybersecurity risks, including the Company’s information security and risk management programs, controls and procedures, as well as high-level review of the threat landscape facing the Company and the Company’s strategy to mitigate cybersecurity risks and potential security incidents.</t>
        </is>
      </c>
    </row>
    <row r="12">
      <c r="A12" s="4" t="inlineStr">
        <is>
          <t>Cybersecurity Risk Process for Informing Board Committee or Subcommittee Responsible for Oversight [Text Block]</t>
        </is>
      </c>
      <c r="B12" s="4" t="inlineStr">
        <is>
          <t>Our board of directors oversees management of our cybersecurity risks through the Audit Committee. As needed, the chairperson of the Audit Committee provides updates on the Company’s cybersecurity risk program to the full board of directors.</t>
        </is>
      </c>
    </row>
    <row r="13">
      <c r="A13" s="4" t="inlineStr">
        <is>
          <t>Cybersecurity Risk Role of Management [Text Block]</t>
        </is>
      </c>
      <c r="B13" s="4" t="inlineStr">
        <is>
          <t>Our Vice President, Head of Information Technology meets periodically with representatives from our external Managed Services Provider (“MSP”) to, as applicable, review aspects of the Company’s cybersecurity processes or evaluate risks from cybersecurity threats. The individual who currently holds the title of Vice President, Head of Information Technology has over 20 years of experience in information security and cybersecurity risk management. Our Vice President, Head of Information Technology reports to the Chief Financial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Vice President, Head of Information Technology meets periodically with representatives from our external Managed Services Provider (“MSP”) to, as applicable, review aspects of the Company’s cybersecurity processes or evaluate risks from cybersecurity threats. </t>
        </is>
      </c>
    </row>
    <row r="16">
      <c r="A16" s="4" t="inlineStr">
        <is>
          <t>Cybersecurity Risk Management Expertise of Management Responsible [Text Block]</t>
        </is>
      </c>
      <c r="B16" s="4" t="inlineStr">
        <is>
          <t>The individual who currently holds the title of Vice President, Head of Information Technology has over 20 years of experience in information security and cybersecurity risk management. Our Vice President, Head of Information Technology reports to the Chief Financial Officer.</t>
        </is>
      </c>
    </row>
    <row r="17">
      <c r="A17" s="4" t="inlineStr">
        <is>
          <t>Cybersecurity Risk Process for Informing Management or Committees Responsible [Text Block]</t>
        </is>
      </c>
      <c r="B17" s="4" t="inlineStr">
        <is>
          <t>We have established a process for management, including our Vice President, Head of Information Technology and Chief Financial Officer, to report to the Audit Committee on potential major cybersecurity risks, their potential impact on us, and the steps we take to manage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8769</v>
      </c>
      <c r="C4" s="7" t="n">
        <v>-1904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2:30:07Z</dcterms:created>
  <dcterms:modified xmlns:dcterms="http://purl.org/dc/terms/" xmlns:xsi="http://www.w3.org/2001/XMLSchema-instance" xsi:type="dcterms:W3CDTF">2025-03-07T12:30:07Z</dcterms:modified>
</cp:coreProperties>
</file>